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Cash Equivalents, Short-T" sheetId="9" state="visible" r:id="rId9"/>
    <sheet xmlns:r="http://schemas.openxmlformats.org/officeDocument/2006/relationships" name="Leas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Financial Commitments" sheetId="13" state="visible" r:id="rId13"/>
    <sheet xmlns:r="http://schemas.openxmlformats.org/officeDocument/2006/relationships" name="Commitments and Contingencies" sheetId="14" state="visible" r:id="rId14"/>
    <sheet xmlns:r="http://schemas.openxmlformats.org/officeDocument/2006/relationships" name="Stockholders' Equity and Stock "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Segment and Geographic Informat" sheetId="20" state="visible" r:id="rId20"/>
    <sheet xmlns:r="http://schemas.openxmlformats.org/officeDocument/2006/relationships" name="Summary of Quarterly Financial "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Cash, Cash Equivalents, Short_2" sheetId="24" state="visible" r:id="rId24"/>
    <sheet xmlns:r="http://schemas.openxmlformats.org/officeDocument/2006/relationships" name="Leases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Financial Commitments (Tables)" sheetId="28" state="visible" r:id="rId28"/>
    <sheet xmlns:r="http://schemas.openxmlformats.org/officeDocument/2006/relationships" name="Stockholders' Equity and Stoc_2"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Summary of Quarterly Financia_2" sheetId="33" state="visible" r:id="rId33"/>
    <sheet xmlns:r="http://schemas.openxmlformats.org/officeDocument/2006/relationships" name="Summary of Significant Accoun_3" sheetId="34" state="visible" r:id="rId34"/>
    <sheet xmlns:r="http://schemas.openxmlformats.org/officeDocument/2006/relationships" name="Cash, Cash Equivalents, Short_3" sheetId="35" state="visible" r:id="rId35"/>
    <sheet xmlns:r="http://schemas.openxmlformats.org/officeDocument/2006/relationships" name="Cash, Cash Equivalents, Short_4" sheetId="36" state="visible" r:id="rId36"/>
    <sheet xmlns:r="http://schemas.openxmlformats.org/officeDocument/2006/relationships" name="Leases - Additional Information" sheetId="37" state="visible" r:id="rId37"/>
    <sheet xmlns:r="http://schemas.openxmlformats.org/officeDocument/2006/relationships" name="Leases - Summary of Operating L" sheetId="38" state="visible" r:id="rId38"/>
    <sheet xmlns:r="http://schemas.openxmlformats.org/officeDocument/2006/relationships" name="Leases - Summary of Future Lea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Accrued Expenses - Summary of A" sheetId="43" state="visible" r:id="rId43"/>
    <sheet xmlns:r="http://schemas.openxmlformats.org/officeDocument/2006/relationships" name="Financial Commitments - Additio" sheetId="44" state="visible" r:id="rId44"/>
    <sheet xmlns:r="http://schemas.openxmlformats.org/officeDocument/2006/relationships" name="Financial Commitments - Long-Te" sheetId="45" state="visible" r:id="rId45"/>
    <sheet xmlns:r="http://schemas.openxmlformats.org/officeDocument/2006/relationships" name="Financial Commitments - Schedul" sheetId="46" state="visible" r:id="rId46"/>
    <sheet xmlns:r="http://schemas.openxmlformats.org/officeDocument/2006/relationships" name="Commitments and Contingencies -" sheetId="47" state="visible" r:id="rId47"/>
    <sheet xmlns:r="http://schemas.openxmlformats.org/officeDocument/2006/relationships" name="Stockholders' Equity and Stoc_3" sheetId="48" state="visible" r:id="rId48"/>
    <sheet xmlns:r="http://schemas.openxmlformats.org/officeDocument/2006/relationships" name="Stockholders' Equity and Stoc_4" sheetId="49" state="visible" r:id="rId49"/>
    <sheet xmlns:r="http://schemas.openxmlformats.org/officeDocument/2006/relationships" name="Stockholders' Equity and Stoc_5" sheetId="50" state="visible" r:id="rId50"/>
    <sheet xmlns:r="http://schemas.openxmlformats.org/officeDocument/2006/relationships" name="Earnings Per Share - Summary of" sheetId="51" state="visible" r:id="rId51"/>
    <sheet xmlns:r="http://schemas.openxmlformats.org/officeDocument/2006/relationships" name="Income Taxes - Schedule of Earn" sheetId="52" state="visible" r:id="rId52"/>
    <sheet xmlns:r="http://schemas.openxmlformats.org/officeDocument/2006/relationships" name="Income Taxes - Provision for In" sheetId="53" state="visible" r:id="rId53"/>
    <sheet xmlns:r="http://schemas.openxmlformats.org/officeDocument/2006/relationships" name="Income Taxes - Summary of Earni" sheetId="54" state="visible" r:id="rId54"/>
    <sheet xmlns:r="http://schemas.openxmlformats.org/officeDocument/2006/relationships" name="Income Taxes - Additional Infor" sheetId="55" state="visible" r:id="rId55"/>
    <sheet xmlns:r="http://schemas.openxmlformats.org/officeDocument/2006/relationships" name="Income Taxes - Deferred Tax Ass" sheetId="56" state="visible" r:id="rId56"/>
    <sheet xmlns:r="http://schemas.openxmlformats.org/officeDocument/2006/relationships" name="Income Taxes - Reconciliation o" sheetId="57" state="visible" r:id="rId57"/>
    <sheet xmlns:r="http://schemas.openxmlformats.org/officeDocument/2006/relationships" name="Employee Benefit Plans - Additi" sheetId="58" state="visible" r:id="rId58"/>
    <sheet xmlns:r="http://schemas.openxmlformats.org/officeDocument/2006/relationships" name="Related Party Transactions - Ad"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Segment and Geographic Inform_6" sheetId="63" state="visible" r:id="rId63"/>
    <sheet xmlns:r="http://schemas.openxmlformats.org/officeDocument/2006/relationships" name="Segment and Geographic Inform_7" sheetId="64" state="visible" r:id="rId64"/>
    <sheet xmlns:r="http://schemas.openxmlformats.org/officeDocument/2006/relationships" name="Segment and Geographic Inform_8" sheetId="65" state="visible" r:id="rId65"/>
    <sheet xmlns:r="http://schemas.openxmlformats.org/officeDocument/2006/relationships" name="Summary of Quarterly Financia_3" sheetId="66" state="visible" r:id="rId66"/>
    <sheet xmlns:r="http://schemas.openxmlformats.org/officeDocument/2006/relationships" name="Valuation and Qualifying Acco_2"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KX</t>
        </is>
      </c>
    </row>
    <row r="10">
      <c r="A10" s="4" t="inlineStr">
        <is>
          <t>Entity Registrant Name</t>
        </is>
      </c>
      <c r="B10" s="4" t="inlineStr">
        <is>
          <t>SKECHERS USA INC</t>
        </is>
      </c>
    </row>
    <row r="11">
      <c r="A11" s="4" t="inlineStr">
        <is>
          <t>Entity Central Index Key</t>
        </is>
      </c>
      <c r="B11" s="4" t="inlineStr">
        <is>
          <t>000106583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lass A Common Stock, par value $0.001 per share</t>
        </is>
      </c>
    </row>
    <row r="22">
      <c r="A22" s="4" t="inlineStr">
        <is>
          <t>Security Exchange Name</t>
        </is>
      </c>
      <c r="B22" s="4" t="inlineStr">
        <is>
          <t>NYSE</t>
        </is>
      </c>
    </row>
    <row r="23">
      <c r="A23" s="4" t="inlineStr">
        <is>
          <t>Entity File Number</t>
        </is>
      </c>
      <c r="B23" s="4" t="inlineStr">
        <is>
          <t>001-14429</t>
        </is>
      </c>
    </row>
    <row r="24">
      <c r="A24" s="4" t="inlineStr">
        <is>
          <t>Entity Incorporation, State or Country Code</t>
        </is>
      </c>
      <c r="B24" s="4" t="inlineStr">
        <is>
          <t>DE</t>
        </is>
      </c>
    </row>
    <row r="25">
      <c r="A25" s="4" t="inlineStr">
        <is>
          <t>Entity Tax Identification Number</t>
        </is>
      </c>
      <c r="B25" s="4" t="inlineStr">
        <is>
          <t>95-4376145</t>
        </is>
      </c>
    </row>
    <row r="26">
      <c r="A26" s="4" t="inlineStr">
        <is>
          <t>Entity Address, Address Line One</t>
        </is>
      </c>
      <c r="B26" s="4" t="inlineStr">
        <is>
          <t>228 Manhattan Beach Blvd.</t>
        </is>
      </c>
    </row>
    <row r="27">
      <c r="A27" s="4" t="inlineStr">
        <is>
          <t>Entity Address, City or Town</t>
        </is>
      </c>
      <c r="B27" s="4" t="inlineStr">
        <is>
          <t>Manhattan Beach</t>
        </is>
      </c>
    </row>
    <row r="28">
      <c r="A28" s="4" t="inlineStr">
        <is>
          <t>Entity Address, State or Province</t>
        </is>
      </c>
      <c r="B28" s="4" t="inlineStr">
        <is>
          <t>CA</t>
        </is>
      </c>
    </row>
    <row r="29">
      <c r="A29" s="4" t="inlineStr">
        <is>
          <t>Entity Address, Postal Zip Code</t>
        </is>
      </c>
      <c r="B29" s="4" t="inlineStr">
        <is>
          <t>90266</t>
        </is>
      </c>
    </row>
    <row r="30">
      <c r="A30" s="4" t="inlineStr">
        <is>
          <t>City Area Code</t>
        </is>
      </c>
      <c r="B30" s="4" t="inlineStr">
        <is>
          <t>310</t>
        </is>
      </c>
    </row>
    <row r="31">
      <c r="A31" s="4" t="inlineStr">
        <is>
          <t>Local Phone Number</t>
        </is>
      </c>
      <c r="B31" s="4" t="inlineStr">
        <is>
          <t>318-3100</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5" t="n">
        <v>4.3</v>
      </c>
    </row>
    <row r="35">
      <c r="A35" s="4" t="inlineStr">
        <is>
          <t>ICFR Auditor Attestation Flag</t>
        </is>
      </c>
      <c r="B35" s="4" t="inlineStr">
        <is>
          <t>true</t>
        </is>
      </c>
    </row>
    <row r="36">
      <c r="A36" s="4" t="inlineStr">
        <is>
          <t>Documents Incorporated by Reference</t>
        </is>
      </c>
      <c r="B36" s="4" t="inlineStr">
        <is>
          <t>DOCUMENTS INCORPORATED BY REFERENCE Portions of the registrant’s Definitive Proxy Statement issued in connection with the 2021 Annual Meeting of the Stockholders of the registrant are incorporated by reference into Part III.</t>
        </is>
      </c>
    </row>
    <row r="37">
      <c r="A37" s="4" t="inlineStr">
        <is>
          <t>Class A Common Stock [Member]</t>
        </is>
      </c>
    </row>
    <row r="38">
      <c r="A38" s="3" t="inlineStr">
        <is>
          <t>Document Information [Line Items]</t>
        </is>
      </c>
    </row>
    <row r="39">
      <c r="A39" s="4" t="inlineStr">
        <is>
          <t>Entity Common Stock, Shares Outstanding</t>
        </is>
      </c>
      <c r="C39" s="6" t="n">
        <v>136729982</v>
      </c>
    </row>
    <row r="40">
      <c r="A40" s="4" t="inlineStr">
        <is>
          <t>Class B Common Stock [Member]</t>
        </is>
      </c>
    </row>
    <row r="41">
      <c r="A41" s="3" t="inlineStr">
        <is>
          <t>Document Information [Line Items]</t>
        </is>
      </c>
    </row>
    <row r="42">
      <c r="A42" s="4" t="inlineStr">
        <is>
          <t>Entity Common Stock, Shares Outstanding</t>
        </is>
      </c>
      <c r="C42" s="6" t="n">
        <v>21016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3)
LEASES The Company regularly enters into non-cancellable operating leases for retail stores, distribution facilities, offices, showrooms and automobiles. Retail stores typically have initial terms ranging from 5 to 10 years Leases The Company’s real estate leases may also require additional payments for percentage rent, real estate taxes, or other occupancy-related costs. Percentage rent, a variable cost, is recognized in the consolidated financial statements when incurred and is based on the specific terms in the lease agreement. Real estate taxes and other occupancy-related costs are non-lease components. Operating lease cost and other information:
Year Ended December 31,
(in thousands)
2020
2019
Fixed lease cost
$
266,105
$
246,296
Variable lease cost
3,455
13,104
Operating cash flows used for leases
257,775
264,424
ROU assets exchanged for lease liabilities upon adoption of ASC 842
—
1,035,062
ROU assets exchanged for lease liabilities
318,713
122,078
Weighted-average remaining lease term
4.31 years
4.66 years
Weighted-average discount rate
3.67
%
4.20
% The following table presents future lease payments as of December 31, 2020:
Year (in thousands)
Operating Leases
2021
$
254,674
2022
226,841
2023
202,515
2024
186,135
2025
167,501
Thereafter
400,261
Total lease payments
$
1,437,927
Less: Imputed interest
(168,488
)
Operating lease liabilities
$
1,269,439
As of December 31, 2020, the Company has operating leases, primarily for new retail stores, that have not yet commenced which will generate additional ROU assets of $14.9 million. Rent expense for the year ended 2018 was $2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4)
PROPERTY, PLANT AND EQUIPMENT Property, plant and equipment is summarized as follows:
As of December 31,
(in thousands)
2020
2019
Land
$
95,712
$
90,862
Buildings and improvements
531,059
349,066
Furniture, fixtures and equipment
485,349
454,837
Leasehold improvements
506,459
453,805
Total property, plant and equipment
1,618,579
1,348,570
Less accumulated depreciation and amortization
683,138
609,645
Property, plant and equipment, net
$
935,441
$
738,925
Depreciation expense for the year ended December 31, 2020 was $115.5 million as calculated using the straight-line method, which is based on the following estimated useful lives:
Buildings
20 years
Building improvements
10 years
Furniture, fixtures and equipment
5 to 20 years
Leasehold improvements
Shorter of useful life or remaining lease term The Company reviews all stores for impairment annually or when facts and circumstances indicate that the carrying values may be impaired. The Company performs an evaluation of recoverability by comparing the carrying values of the net assets to their related projected undiscounted future cash flows, in addition to other quantitative and qualitative analyses. The Company did not record material impairment charges during the years ended December 31, 2020, 2019 o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at December 31, 2020 and 2019 are summarized as follows:
As of December 31,
(in thousands)
2020
2019
Accrued payroll, taxes, and other
$
104,004
$
92,264
Return reserve liability
77,219
69,048
Accrued inventory purchases
27,489
48,923
Accrued expenses
$
208,712
$
210,2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0</t>
        </is>
      </c>
    </row>
    <row r="3">
      <c r="A3" s="3" t="inlineStr">
        <is>
          <t>Debt Disclosure [Abstract]</t>
        </is>
      </c>
    </row>
    <row r="4">
      <c r="A4" s="4" t="inlineStr">
        <is>
          <t>Financial Commitments</t>
        </is>
      </c>
      <c r="B4" s="4" t="inlineStr">
        <is>
          <t>(6)
FINANCIAL COMMITMENTS The Company had $38.7 million Long-term borrowings were as follows:
As of December 31,
(in thousands)
2020
2019
Revolving Credit Facility
$
452,500
$
—
HF-T1 Distribution Center Loan
129,505
63,692
HF-T2 Distribution Center Construction Loan
22,169
—
China Distribution Center Construction Loan
77,501
48,791
China Operational Loans
48,743
2,541
Other
1,247
393
Subtotal
731,665
115,417
Less: Current installments
(52,250
)
(66,234
)
Total long-term borrowings
$
679,415
$
49,183
Revolving Credit Facility On November 21, 2019, the Company entered into a $500.0 million senior unsecured revolving credit facility, which matures on November 21, 2024 (the “2019 Credit Agreement”), with Bank of America, N.A., as administrative agent and joint lead arranger, HSBC Bank USA, N.A. and JPMorgan Chase Bank, N.A., as joint lead arrangers, and other lenders. The 2019 Credit Agreement may be increased by up to $250.0 million under certain conditions and provides for the issuance of letters of credit and swingline loans up to a maximum of $ 100.0 million and $ 25.0 million. The Company may use the proceeds from the 2019 Credit Agreement for working capital and other lawful corporate purposes. Borrowings on the 2019 Credit Agreement’s revolving credit facility and letters of credit bear interest, at the Company’s option, at a rate equal to (a) LIBOR plus an applicable margin between 1.125 % and 1.625 % based upon the Company’s Total Adjusted Net Leverage Ratio (as defined in the 2019 Credit Agreement) or (b) a base rate (defined as the highest of (i) the Federal Funds Rate plus 0.50 %, (ii) the Bank of America prime rate and (iii) LIBOR plus 1.00 %) plus an applicable margin between 0.125 % and 0.625 % based upon the Company’s Total Adjusted Net Leverage Ratio. The weighted-average annual interest rate on borrowings under the 2019 Credit Agreement was approximately 1.53 % during the year ended December 31, 2020. The 2019 Credit Agreement contains certain customary affirmative and negative covenants and events of default for credit facilities of this type. The 2019 Credit Agreement requires the Company to maintain a maximum Total Adjusted Net Leverage Ratio of 3.75:1, except in the event of an acquisition in which case the ratio may be increased at the Company’s election to 4.25:1 for the quarter in which such acquisition occurs and for the next three quarters thereafter. As of December 31, 2020, there was $47.5 million available under the Company’s 2019 Credit Agreement. As of December 31, 2019, the entire $500 million was available, and the Company had not utilized the 2019 Credit Agreement for letters of credit. The Company was in compliance with the financial covenants under the 2019 Credit Agreement as of December 31, 2020. HF-T1 Distribution Center Loan On August 11, 2015, the Company’s joint venture with HF Logistics I, LLC (“HF”), , - Bank of America, N.A., as administrative agent and as a lender, and CIT Bank, N.A. and Raymond James Bank, N.A., as lenders (collectively, the “Amended Construction Loan Agreement”) On March 18, 2020, HF-T1 entered into an amendment to the 2015 Loan (the “2020 Amendment”) that increased the borrowings under the 2015 Loan to $129.5 million and extended the maturity date of the 2015 Loan to March 18, 2025 (the “HF-T1 2020 Loan”). The proceeds of the 2020 Amendment were used by the JV to (i) refinance all amounts owed on the 2015 Loan, (ii) pay $1.0 million in accrued interest, loan fees and other closing costs associated with the 2020 Amendment and (iii) make a distribution of $64.4 million to HF. Pursuant to the 2020 Amendment, the interest rate per annum on the HF-T1 2020 Loan is the LIBOR Daily Floating Rate (as defined therein) plus a margin of 1.75%. On August 11, 2015, HF-T1 and Bank of America, N.A. also entered into an ISDA master agreement (together with the schedule related thereto, the “Swap Agreement”) to govern derivative and/or hedging transactions that HF-T1 concurrently entered into with Bank of America, N.A. The Company’s objective in using the Swap Agreement is to stabilize interest expense and manage exposure to interest rate volatility. Pursuant to the Swap Agreement, on August 14, 2015, HF-T1 entered into a confirmation of swap transactions (the “Interest Rate Swap”) with Bank of America, N.A. The Interest Rate Swap had an effective date of August 12, 2015 and a maturity date of August 12, 2022, subject to early termination at the option of HF-T1, commencing on August 1, 2020. On March 18, 2020, HF-T1 and Bank of America, N.A. executed an amendment to the Swap Agreement (the “Swap Agreement Amendment”) to extend the maturity date of the Interest Rate Swap to March 18, 2025. The Swap Agreement Amendment fixes the effective interest rate on the HF-T1 2020 Loan at 2.55% per annum. The 2020 Amendment and the Swap Agreement Amendment are subject to customary covenants and events of default. Bank of America, N.A. also acts as a lender and syndication agent under the Company’s 2019 Credit Agreement. The Interest Rate Swap involves the receipt of variable amounts from a counterparty in exchange for making fixed-rate payments over the life of the agreements without exchange of the underlying notional amount. As of December 31, 2020, the Interest Rate Swap had an aggregate notional amount of $ 129.5 million. Under the terms of the Swap Agreement Amendment, the Company will pay a weighted-average fixed rate of of 4.08% . By using a derivative instrument, the Company is exposed to credit-related losses in the event that the counterparty fails to perform under the terms of the contract. To mitigate this risk, the Company enters into derivative contracts with major financial institutions based upon credit ratings and other factors. The Company continually assesses the creditworthiness of its counterparties. As of December 31, 2020, all counterparties to the Interest Rate Swap had performed in accordance with their contractual obligations. HF-T2 Distribution Center Construction Loan On April 3, 2020, the JV, through HF Logistics-SKX T2, LLC, a wholly-owned subsidiary of the JV (“HF-T2”), entered into a construction loan agreement with Bank of America, N.A. as administrative agent and lender (collectively, the “2020 Construction Loan Agreement”), pursuant to which the JV obtained a loan of up to $73.0 million used to expand the U.S. distribution center (the “HF-T2 2020 Construction Loan”). Under the 2020 Construction Loan Agreement, the interest rate per annum on the HF-T2 2020 Construction Loan is LIBOR Daily Floating Rate (as defined therein) plus a margin of 190 basis points, reducing to 175 basis points upon substantial completion of the construction and certain other conditions being satisfied. The weighted-average annual interest rate on borrowings under the 2020 Construction Loan Agreement was approximately 2.05 % during the year ended December 31, 2020. The maturity date of the HF-T2 2020 Construction Loan is April 3, 2025 . The obligations of the JV under the 2020 Construction Loan Agreement are guaranteed by TGD Holdings I, LLC, which is an affiliate of HF . China Distribution Center Construction Loan On September 29, 2018, through its Taicang subsidiary (“TC Subsidiary”), the Company entered into a 700 million yuan loan agreement with China Construction Bank Corporation (“the China DC Loan”) to finance the construction of the Company’s distribution center in China. Interest is paid quarterly. The interest rate floats and is calculated at a reference rate provided by the People’s Bank of China. The interest rate at December 31, 2020 was 4.28% and may increase or decrease over the life of the loan, and will be evaluated every 12 months. The principal of the loan will be repaid in semi-annual installments, beginning in 2021, of variable amounts as specified in the China DC Loan. The China DC Loan contains customary affirmative and negative covenants for secured credit facilities of this type. The China DC Loan matures on September 28, 2023. The obligations of the TC Subsidiary under the China DC Loan are jointly and severally guaranteed by the Company’s Chinese joint venture. China Operational Loans The Company has entered certain secured credit facilities to support the operations of its Chinese joint venture. The balance of working capital loans at December 31, 2020 was approximately $30.1 million with interest rates ranging from 1.75% to 3.92% per annum, payable at terms agreed by the lender. The balance of loans related to a corporate office building in Shanghai was approximately $18.6 million with interest at 4.28% per annum, payable at terms agreed by the lender. There was no amount outstanding on these credit facilities at December 31, 2019. The following table presents the future principal payments required under the Company’s debt obligations, discussed above:
Year (in thousands)
Maturities
2021
$
52,250
2022
29,026
2023
33,962
2024
452,500
2025
163,927
$
731,6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7 )
COMMITMENTS AND CONTINGENCIES PRODUCT AND OTHER FINANCING The Company finances production activities in part through the use of interest-bearing open purchase arrangements with certain of its international manufacturers. These arrangements currently bear interest at rates between 0.0% and 0.4% for 30- to 60-day financing. The amounts included in accounts payable and outstanding under these arrangements were $210.1 million and $214.7 million at December 31, 2020 and 2019. Interest expense incurred by the Company under these arrangements totaled $7.4 million in 2020, $7.9 million in 2019, and $3.3 million in 2018. The Company has open purchase commitments with its foreign manufacturers of $1.1 billion and warehouse and equipment and corporate construction LITIGATION The Company recognizes legal expense in connection with loss contingencies as incurred. In accordance with GAAP, the Company records a liability i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solidated financial statements as of December 31, 2020,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Stock Compensation</t>
        </is>
      </c>
      <c r="B1" s="2" t="inlineStr">
        <is>
          <t>12 Months Ended</t>
        </is>
      </c>
    </row>
    <row r="2">
      <c r="B2" s="2" t="inlineStr">
        <is>
          <t>Dec. 31, 2020</t>
        </is>
      </c>
    </row>
    <row r="3">
      <c r="A3" s="3" t="inlineStr">
        <is>
          <t>Equity [Abstract]</t>
        </is>
      </c>
    </row>
    <row r="4">
      <c r="A4" s="4" t="inlineStr">
        <is>
          <t>Stockholders’ Equity and Stock Compensation</t>
        </is>
      </c>
      <c r="B4" s="4" t="inlineStr">
        <is>
          <t>( 8 )
STOCKHOLDERS’ EQUITY AND STOCK COMPENSATION COMMON STOCK The authorized capital stock of the Company consists of 500 million shares of Class A Common Stock, par value $0.001 per share (“Class A Common Stock”), 75 million shares of Class B Common Stock, par value $0.001 per share (“Class B Common Stock”), and 10 million shares of Preferred Stock, par value $0.001 per share.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EPS). Basic and diluted net EPS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During the years ended December 31, 2020, 2019 and 2018 certain Class B stockholders converted 1,391,670, 1,575,509 and 561,876 shares, respectively, of Class B Common Stock to Class A Common Stock. SHARE REPURCHASE PROGRAM On February 6, 2018, the Company’s Board of Directors authorized a share repurchase program (the “Share Repurchase Program”), pursuant to which the Company could purchase shares of its Class A Common Stock, for an aggregate repurchase price not to exceed $150.0 million. The Share Repurchase Program expired on February 6, 2021 at which time share repurchase authorizations of $20.0 million had not been executed. The following table provides a summary of the Company’s Class A Common Stock repurchase activities:
Year Ended December 31,
2020
2019
2018
Shares repurchased
—
968,724
3,656,277
Average cost per share
$
—
$
30.99
$
27.34
Total cost of shares repurchased (in thousands):
$
—
$
30,019
$
99,977
INCENTIVE AWARD PLAN As approved by the Company’s stockholders on May 23, 2017, the 2017 Incentive Award Plan (the “2017 Plan”), replaced and superseded the 2007 Incentive Award Plan adopted on May 24, 2007 (the “2007 Plan,” together with the 2017 Plan, the “Plans”). A total of 10,000,000 shares of Class A Common Stock were reserved for issuance under the 2017 Plan, which provides for grants of ISOs, non-qualified stock options, restricted stock and various other types of equity awards as described in the plan to the employees, consultants and directors of the Company. The 2017 Plan is administered by the Company’s Board of Directors with respect to awards to non-employee directors and by the Company’s Compensation Committee with respect to other eligible participants. As of December 31, 2020, a total of 5,737,050 shares remain available for grant as equity awards under the 2017 Plan. A summary of the status and changes of nonvested shares related to the Plans is presented below:
Shares
Weighted-Average Grant-Date Fair Value
Unvested at January 1, 2018
2,303,557
26.25
Granted
1,811,000
38.05
Vested/Released
(1,018,283
)
21.91
Cancelled
(127,333
)
29.71
Unvested at December 31, 2018
2,968,941
34.79
Granted
1,603,000
28.45
Vested/Released
(1,116,868
)
32.46
Cancelled
(28,250
)
39.40
Unvested at December 31, 2019
3,426,823
32.55
Granted
1,569,300
37.45
Vested/Released
(1,093,500
)
32.64
Cancelled
(790,600
)
32.23
Unvested at December 31, 2020
3,112,023
35.06
The Company recognized, as part of general and administrative, compensation expense of $65.2 million, $41.1 million and $30.5 million for grants under the Plans for the years ended December 31, 2020, 2019, and 2018. Related excess income tax benefits (expenses), recorded in the consolidated statements of earnings, for the years ended December 31, 2020, 2019 and 2018, were $(0.7) million, $0.3 million, and $1.6 million. Included in compensation expense recognized in 2020 is an $18.2 million non-cash charge related to the cancellation of 750,000 unvested shares as a result of a legal settlement. Nonvested shares generally vest over a graded vesting schedule from one to four years from the date of grant. For grant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The Company determines the fair value of restricted stock awards and any performance-related components based on the closing market price of the Company’s common stock on the date of grant.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which are valued on the date of grant using a Monte Carlo simulation model. The fair value of such awards is expensed ratably over the performance period and is not adjusted for actual achievement. Included in the table above are two tranches of performance-based awards granted on December 30, 2020 which vest at the end of a three-year STOCK PURCHASE PLAN As approved by the Company’s stockholders on May 23, 2017, the 2018 Employee Stock Purchase Plan (the “2018 ESPP”), replaced the Company’s previous employee stock purchase plan, the Skechers U.S.A., Inc. 2008 Employee Stock Purchase Plan (the “2008 ESPP”), which expired pursuant to its terms on January 1, 2018. A total of 5,000,000 shares of Class A Common Stock are available for sale under the 2018 ESPP. The 2018 ESPP provides eligible employees of the Company and its subsidiaries the opportunity to purchase shares of the Company’s Class A Common Stock at a purchase price equal to 85% of the fair market value on the first trading day or last trading day of each purchase period, whichever is lower. Eligible employees can invest up to 15% of their compensation through payroll deductions during each purchase period. The purchase price discount and the look-back feature cause the 2018 ESPP to be compensatory and the Company recognizes compensation expense, which is computed using the Black-Scholes valuation model. Under the 2018 ESPP, the Company received approximately $5.9 million, $6.2 million and $5.3 million, and issued 232,904, 260,630 and 221,889 shares, respectively,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9 )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Year Ended December 31,
(in thousands, except per share data)
2020
2019
2018
Net earnings attributable to Skechers U.S.A., Inc.
$
98,564
$
346,560
$
301,041
Weighted-average common shares outstanding, basic
154,184
153,392
155,815
Dilutive effect of nonvested shares
710
759
635
Weighted-average common shares outstanding, diluted
154,894
154,151
156,450
Anti-dilutive common shares excluded above
69,060
10,838
352,169
Net earnings attributable to Skechers U.S.A., Inc. per common share:
Basic
$
0.64
$
2.26
$
1.93
Diluted
$
0.64
$
2.25
$
1.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1 0 )
INCOME TAXES The Company’s earnings (loss) before income tax expense consists of the following:
Year Ended December 31,
(in thousands)
2020
2019
2018
U.S. operations
(112,671
)
4,999
16,597
Foreign operations
267,400
511,006
415,287
Earnings before income taxes
154,729
516,005
431,884
The provision for income tax consists of the following:
Year Ended December 31,
(in thousands)
2020
2019
2018
Federal:
Current
$
(30,094
)
$
22,899
$
11,379
Deferred
(2,208
)
(3,583
)
(3,971
)
Total federal
(32,302
)
19,316
7,408
State:
Current
3,841
6,384
5,408
Deferred
(3,070
)
(813
)
(1,316
)
Total state
771
5,571
4,092
Foreign:
Current
56,530
66,656
53,071
Deferred
(16,497
)
(2,790
)
(3,960
)
Total foreign
40,033
63,866
49,111
Total income tax expense
$
8,502
$
88,753
$
60,611
Income taxes differ from the statutory tax rates as applied to earnings before income taxes as follows:
Year Ended December 31,
(in thousands)
2020
2019
2018
Expected income tax expense
$
32,493
$
108,361
$
90,696
State income tax, net of federal benefit
(2,394
)
1,278
3,051
Rate differential on foreign income
(27,426
)
(43,327
)
(40,065
)
Change in unrecognized tax benefits
6,084
2,739
820
Non-deductible compensation
7,119
7,126
6,269
Tax credits
(6,312
)
(3,264
)
(2,539
)
Excess tax (benefit) on stock compensation
703
(251
)
(1,557
)
Benefits provided by the CARES Act
(15,863
)
—
—
Non-deductible share cancellation
4,048
—
—
U.S. transition tax
—
—
(10,963
)
U.S. tax on foreign earnings
—
9,786
9,956
Other
(463
)
3,440
2,077
Change in valuation allowance
10,513
2,865
2,866
Income tax expense
$
8,502
$
88,753
$
60,611
Effective tax rate
5.5
%
17.2
%
14.0
% The Company’s provision for income tax expense (benefit) and effective income tax rate are significantly impacted by the mix of the Company’s domestic and foreign earnings (loss) before income taxes. In the non-U.S. jurisdictions in which the Company has operations, the applicable statutory rates are generally lower than in the U.S., ranging from 0.0% to 34.0%. The Company’s provision for income tax expense (benefit) was calculated using the applicable rate for each jurisdiction applied to the Company’s pre-tax earnings (loss) with application of transfer pricing considerations in each jurisdiction, while the Company’s effective tax rate is calculated by dividing income tax expense (benefit) by earnings before income taxes. For 2020, the effective tax rate was lower than the U.S. federal and state combined statutory rate of approximately 25%, primarily because of earnings from foreign operations in jurisdictions imposing either lower tax rates on corporate earnings or no corporate income tax. Additionally, the 2020 effective tax rate reflects the favorable impact of the Coronavirus Aid, Relief, and Economic Security (“CARES”) Act, enacted on March 27, 2020. Due to changes in the ownership structure of the Company’s international operations that took effect in December 2020, the Company realized a $15.9 million tax benefit related to the net operating loss carryback provisions of the CARES Act. The Company also received a $4.8 million reduction in payroll taxes as a result of the Employee Retention Credit provisions of the CARES Act. The Company is subject to a tax on global intangible low-taxed income (“GILTI”). GILTI taxes foreign income in excess of a deemed return on tangible assets of foreign corporations and is treated as a period cost. The tax effects of temporary differences giving rise to deferred tax assets and liabilities are presented below:
As of December 31,
(in thousands)
2020
2019
Deferred tax assets:
Inventory adjustments
$
5,788
$
6,954
Accrued expenses
59,266
50,847
Allowances for bad debts and chargebacks
5,820
4,809
Loss carryforwards
34,396
28,605
Business credit carryforward
13,130
8,262
Share-based compensation
5,194
4,521
Operating lease liabilities
305,261
261,984
Valuation allowance
(43,557
)
(33,044
)
Total deferred tax assets
385,298
332,938
Deferred tax liabilities:
Prepaid expenses
8,076
5,586
Right-of-use assets
305,231
261,984
Depreciation on property, plant and equipment
19,546
16,602
Total deferred tax liabilities
332,853
284,172
Net deferred tax assets
$
52,445
$
48,766
At December 31, 2020, combined foreign net operating loss carry-forwards were approximately $109.5 million, of which $0.1 million expire in 2021 and $27.4 million can be carried forward indefinitely. A valuation allowance of $26.5 million is recorded for the amount which is not likely to be fully utilized. The $10.5 million increase in the valuation allowance primarily relates to increases in deferred tax assets in certain foreign non-benefited loss jurisdictions. State tax credit and net operating loss carry-forwards at December 31, 2020 were $10.8 million and $53.4 million. These tax credit and net operating loss carry-forward amounts begin to expire in 2024 2026 A reconciliation of the beginning and ending amount of unrecognized tax benefits is as follows:
As of December 31,
(in thousands)
2020
2019
Beginning balance
$
10,566
$
7,975
Additions for current year tax positions
9,804
1,795
Additions for prior year tax positions
2,735
1,638
Reductions related to lapse of statute of limitations
(1,594
)
(842
)
Ending balance
$
21,511
$
10,566
Current unrecognized tax benefits are recorded as a reduction in prepaid expense and included in tax expense when recorded. Long-term unrecognized tax benefits are recorded as an increase in long-term taxes payable with a portion included in tax expense and a portion recorded as a reduction in deferred tax liabilities when recorded. If recognized, $17.9 million of unrecognized tax benefits would be recorded as a reduction in income tax expense, and $3.6 million would be recorded as an increase in deferred tax liabilities. The amount of income taxes the Company pays is subject to ongoing audits by taxing jurisdictions around the world. The Company’s estimate of the potential outcome of any uncertain tax position is subject to its assessment of relevant risks, facts, and circumstances existing at that time. The Company believes that it has adequately provided for these matters. However, the Company’s future results may include favorable or unfavorable adjustments to its estimates in the period the audits are resolved, which may impact the Company’s effective tax rate. The Company estimates interest and penalties related to income tax matters which are included in income tax expense. Amounts were $0.3 million, $ 0.4 0.2 As of December 31, 2020, the Company’s tax filings are generally subject to examination in the U.S. and most foreign jurisdictions for years ending on or after December 31, 2016, and in several Asian and European tax jurisdictions for years ending on or after December 31, 2010. During the year, the Company reduced the balance of unrecognized tax benefits by $1.6 million as a result of expiring statutes and there was no reduction in the balance of unrecognized tax benefits from the settlement of domestic and foreign audits. It is reasonably possible that certain domestic and foreign statutes will expire, and certain domestic and foreign audits will be settled during the next twelve months which would reduce the balance of 2020 and prior year unrecognized tax benefits by $1.3 million and $2.6 million. The Company’s cash and cash equivalents held in the U.S. and cash provided from operations are sufficient to meet the Company’s liquidity needs in the U.S. for the next twelve months. However, the Company may repatriate certain funds held outside the U.S. for which all applicable U.S. and non-U.S. tax has been fully provided as of December 31, 2020. The Company has provided for the tax impact of expected distributions from its joint venture in China as well as from its subsidiary in Chile to its intermediate parent company in Switzerland. Otherwise, because of the need for cash for operating capital and continued overseas expansion, the Company does not foresee the need for any of its other foreign subsidiaries to distribute funds up to an intermediate foreign parent company in any form of taxable dividend. Under current applicable tax laws, if the Company chooses to repatriate some or all of the funds the Company has designated as indefinitely reinvested outside the U.S., the amount repatriated would not be subject to federal income tax but may be subject to applicable non-U.S. income and withholding taxes, and to certain state income taxes. In addition to certain tax restrictions, our joint venture in China has limitations on its distribution of earnings, as local law currently requires it to maintain $18.8 million of its earnings in a statutory reser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 1 )
EMPLOYEE BENEFIT PLANS The Company has a 401(k) profit sharing plan covering employees who are 21 years of age and have completed six months of service. Company contributions to the plan are discretionary and vest over a six year period. The Company made contributions of $2.8 million, $2.4 million, and $2.3 million to the plan for the years ended December 31, 2020, 2019, and 2018. The Skechers U.S.A., Inc. Deferred Compensation Plan (the “Plan”) allows eligible employees to defer compensation up to a maximum amount to a future date on a nonqualified basis. The Plan provides for the Company to make discretionary contributions to participating employees as determined by the Company’s Compensation Committee. Contributions were $0.3 million for the year ended December 31, 2020, and $0.1 million for each of the years ended December 31, 2019 and 2018. Deferred compensation is recognized based on the fair value of the participants’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 2 )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also officers and directors of the Foundation. During the years ended December 31, 2020, 2019, and 2018, the Company made contributions of $2.3 million, $1.0 million, and $1.0 million to the Foundation in each year. The Company had receivables from officers and employees of $1.0 million and $0.8 million at December 31, 2020 and 2019. These amounts relate to travel advances, incidental personal purchases on Company-issued credit cards and employee loans. These receivables are short-term and are expected to be repaid within a reasonable period of time. The Company had no other significant transactions with or payables to officers, directors or significant stockholde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70826</v>
      </c>
      <c r="C3" s="7" t="n">
        <v>824876</v>
      </c>
    </row>
    <row r="4">
      <c r="A4" s="4" t="inlineStr">
        <is>
          <t>Short-term investments</t>
        </is>
      </c>
      <c r="B4" s="6" t="n">
        <v>100767</v>
      </c>
      <c r="C4" s="6" t="n">
        <v>112037</v>
      </c>
    </row>
    <row r="5">
      <c r="A5" s="4" t="inlineStr">
        <is>
          <t>Trade accounts receivable, less allowances of $48,562 and $24,106</t>
        </is>
      </c>
      <c r="B5" s="6" t="n">
        <v>619800</v>
      </c>
      <c r="C5" s="6" t="n">
        <v>645303</v>
      </c>
    </row>
    <row r="6">
      <c r="A6" s="4" t="inlineStr">
        <is>
          <t>Other receivables</t>
        </is>
      </c>
      <c r="B6" s="6" t="n">
        <v>69222</v>
      </c>
      <c r="C6" s="6" t="n">
        <v>53932</v>
      </c>
    </row>
    <row r="7">
      <c r="A7" s="4" t="inlineStr">
        <is>
          <t>Total receivables</t>
        </is>
      </c>
      <c r="B7" s="6" t="n">
        <v>689022</v>
      </c>
      <c r="C7" s="6" t="n">
        <v>699235</v>
      </c>
    </row>
    <row r="8">
      <c r="A8" s="4" t="inlineStr">
        <is>
          <t>Inventory</t>
        </is>
      </c>
      <c r="B8" s="6" t="n">
        <v>1016774</v>
      </c>
      <c r="C8" s="6" t="n">
        <v>1069863</v>
      </c>
    </row>
    <row r="9">
      <c r="A9" s="4" t="inlineStr">
        <is>
          <t>Prepaid expenses and other current assets</t>
        </is>
      </c>
      <c r="B9" s="6" t="n">
        <v>166962</v>
      </c>
      <c r="C9" s="6" t="n">
        <v>113580</v>
      </c>
    </row>
    <row r="10">
      <c r="A10" s="4" t="inlineStr">
        <is>
          <t>Total current assets ($862,954 and $752,965 related to VIEs)</t>
        </is>
      </c>
      <c r="B10" s="6" t="n">
        <v>3344351</v>
      </c>
      <c r="C10" s="6" t="n">
        <v>2819591</v>
      </c>
    </row>
    <row r="11">
      <c r="A11" s="4" t="inlineStr">
        <is>
          <t>Property, plant and equipment, net</t>
        </is>
      </c>
      <c r="B11" s="6" t="n">
        <v>935441</v>
      </c>
      <c r="C11" s="6" t="n">
        <v>738925</v>
      </c>
    </row>
    <row r="12">
      <c r="A12" s="4" t="inlineStr">
        <is>
          <t>Operating lease right-of-use assets</t>
        </is>
      </c>
      <c r="B12" s="6" t="n">
        <v>1171521</v>
      </c>
      <c r="C12" s="6" t="n">
        <v>1073660</v>
      </c>
    </row>
    <row r="13">
      <c r="A13" s="4" t="inlineStr">
        <is>
          <t>Deferred tax assets</t>
        </is>
      </c>
      <c r="B13" s="6" t="n">
        <v>63884</v>
      </c>
      <c r="C13" s="6" t="n">
        <v>49088</v>
      </c>
    </row>
    <row r="14">
      <c r="A14" s="4" t="inlineStr">
        <is>
          <t>Long-term investments</t>
        </is>
      </c>
      <c r="B14" s="6" t="n">
        <v>108412</v>
      </c>
      <c r="C14" s="6" t="n">
        <v>94589</v>
      </c>
    </row>
    <row r="15">
      <c r="A15" s="4" t="inlineStr">
        <is>
          <t>Goodwill</t>
        </is>
      </c>
      <c r="B15" s="6" t="n">
        <v>93497</v>
      </c>
      <c r="C15" s="6" t="n">
        <v>71412</v>
      </c>
    </row>
    <row r="16">
      <c r="A16" s="4" t="inlineStr">
        <is>
          <t>Other assets, net</t>
        </is>
      </c>
      <c r="B16" s="6" t="n">
        <v>95263</v>
      </c>
      <c r="C16" s="6" t="n">
        <v>45678</v>
      </c>
    </row>
    <row r="17">
      <c r="A17" s="4" t="inlineStr">
        <is>
          <t>Total non-current assets ($682,068 and $429,810 related to VIEs)</t>
        </is>
      </c>
      <c r="B17" s="6" t="n">
        <v>2468018</v>
      </c>
      <c r="C17" s="6" t="n">
        <v>2073352</v>
      </c>
    </row>
    <row r="18">
      <c r="A18" s="4" t="inlineStr">
        <is>
          <t>TOTAL ASSETS</t>
        </is>
      </c>
      <c r="B18" s="6" t="n">
        <v>5812369</v>
      </c>
      <c r="C18" s="6" t="n">
        <v>4892943</v>
      </c>
    </row>
    <row r="19">
      <c r="A19" s="3" t="inlineStr">
        <is>
          <t>Current liabilities:</t>
        </is>
      </c>
    </row>
    <row r="20">
      <c r="A20" s="4" t="inlineStr">
        <is>
          <t>Current installments of long-term borrowings</t>
        </is>
      </c>
      <c r="B20" s="6" t="n">
        <v>52250</v>
      </c>
      <c r="C20" s="6" t="n">
        <v>66234</v>
      </c>
    </row>
    <row r="21">
      <c r="A21" s="4" t="inlineStr">
        <is>
          <t>Short-term borrowings</t>
        </is>
      </c>
      <c r="B21" s="6" t="n">
        <v>3297</v>
      </c>
      <c r="C21" s="6" t="n">
        <v>5789</v>
      </c>
    </row>
    <row r="22">
      <c r="A22" s="4" t="inlineStr">
        <is>
          <t>Accounts payable</t>
        </is>
      </c>
      <c r="B22" s="6" t="n">
        <v>744077</v>
      </c>
      <c r="C22" s="6" t="n">
        <v>764844</v>
      </c>
    </row>
    <row r="23">
      <c r="A23" s="4" t="inlineStr">
        <is>
          <t>Operating lease liabilities</t>
        </is>
      </c>
      <c r="B23" s="6" t="n">
        <v>204370</v>
      </c>
      <c r="C23" s="6" t="n">
        <v>191129</v>
      </c>
    </row>
    <row r="24">
      <c r="A24" s="4" t="inlineStr">
        <is>
          <t>Accrued expenses</t>
        </is>
      </c>
      <c r="B24" s="6" t="n">
        <v>208712</v>
      </c>
      <c r="C24" s="6" t="n">
        <v>210235</v>
      </c>
    </row>
    <row r="25">
      <c r="A25" s="4" t="inlineStr">
        <is>
          <t>Total current liabilities ($526,466 and $494,882 related to VIEs)</t>
        </is>
      </c>
      <c r="B25" s="6" t="n">
        <v>1212706</v>
      </c>
      <c r="C25" s="6" t="n">
        <v>1238231</v>
      </c>
    </row>
    <row r="26">
      <c r="A26" s="4" t="inlineStr">
        <is>
          <t>Long-term borrowings, excluding current installments</t>
        </is>
      </c>
      <c r="B26" s="6" t="n">
        <v>679415</v>
      </c>
      <c r="C26" s="6" t="n">
        <v>49183</v>
      </c>
    </row>
    <row r="27">
      <c r="A27" s="4" t="inlineStr">
        <is>
          <t>Long-term operating lease liabilities</t>
        </is>
      </c>
      <c r="B27" s="6" t="n">
        <v>1065069</v>
      </c>
      <c r="C27" s="6" t="n">
        <v>966011</v>
      </c>
    </row>
    <row r="28">
      <c r="A28" s="4" t="inlineStr">
        <is>
          <t>Deferred tax liabilities</t>
        </is>
      </c>
      <c r="B28" s="6" t="n">
        <v>11439</v>
      </c>
      <c r="C28" s="6" t="n">
        <v>322</v>
      </c>
    </row>
    <row r="29">
      <c r="A29" s="4" t="inlineStr">
        <is>
          <t>Other long-term liabilities</t>
        </is>
      </c>
      <c r="B29" s="6" t="n">
        <v>118077</v>
      </c>
      <c r="C29" s="6" t="n">
        <v>103089</v>
      </c>
    </row>
    <row r="30">
      <c r="A30" s="4" t="inlineStr">
        <is>
          <t>Total non-current liabilities ($365,235 and $136,912 related to VIEs)</t>
        </is>
      </c>
      <c r="B30" s="6" t="n">
        <v>1874000</v>
      </c>
      <c r="C30" s="6" t="n">
        <v>1118605</v>
      </c>
    </row>
    <row r="31">
      <c r="A31" s="4" t="inlineStr">
        <is>
          <t>Total liabilities</t>
        </is>
      </c>
      <c r="B31" s="6" t="n">
        <v>3086706</v>
      </c>
      <c r="C31" s="6" t="n">
        <v>2356836</v>
      </c>
    </row>
    <row r="32">
      <c r="A32" s="4" t="inlineStr">
        <is>
          <t>Commitments and contingencies (Note 7)</t>
        </is>
      </c>
      <c r="B32" s="4" t="inlineStr">
        <is>
          <t xml:space="preserve"> </t>
        </is>
      </c>
      <c r="C32" s="4" t="inlineStr">
        <is>
          <t xml:space="preserve"> </t>
        </is>
      </c>
    </row>
    <row r="33">
      <c r="A33" s="3" t="inlineStr">
        <is>
          <t>Stockholders’ equity:</t>
        </is>
      </c>
    </row>
    <row r="34">
      <c r="A34" s="4" t="inlineStr">
        <is>
          <t>Preferred Stock, $0.001 par value; 10,000 shares authorized; none issued and outstanding</t>
        </is>
      </c>
      <c r="B34" s="4" t="inlineStr">
        <is>
          <t xml:space="preserve"> </t>
        </is>
      </c>
      <c r="C34" s="4" t="inlineStr">
        <is>
          <t xml:space="preserve"> </t>
        </is>
      </c>
    </row>
    <row r="35">
      <c r="A35" s="4" t="inlineStr">
        <is>
          <t>Additional paid-in capital</t>
        </is>
      </c>
      <c r="B35" s="6" t="n">
        <v>372165</v>
      </c>
      <c r="C35" s="6" t="n">
        <v>306669</v>
      </c>
    </row>
    <row r="36">
      <c r="A36" s="4" t="inlineStr">
        <is>
          <t>Accumulated other comprehensive loss</t>
        </is>
      </c>
      <c r="B36" s="6" t="n">
        <v>-27285</v>
      </c>
      <c r="C36" s="6" t="n">
        <v>-29993</v>
      </c>
    </row>
    <row r="37">
      <c r="A37" s="4" t="inlineStr">
        <is>
          <t>Retained earnings</t>
        </is>
      </c>
      <c r="B37" s="6" t="n">
        <v>2136400</v>
      </c>
      <c r="C37" s="6" t="n">
        <v>2037836</v>
      </c>
    </row>
    <row r="38">
      <c r="A38" s="4" t="inlineStr">
        <is>
          <t>Skechers U.S.A., Inc. equity</t>
        </is>
      </c>
      <c r="B38" s="6" t="n">
        <v>2481435</v>
      </c>
      <c r="C38" s="6" t="n">
        <v>2314665</v>
      </c>
    </row>
    <row r="39">
      <c r="A39" s="4" t="inlineStr">
        <is>
          <t>Noncontrolling interests</t>
        </is>
      </c>
      <c r="B39" s="6" t="n">
        <v>244228</v>
      </c>
      <c r="C39" s="6" t="n">
        <v>221442</v>
      </c>
    </row>
    <row r="40">
      <c r="A40" s="4" t="inlineStr">
        <is>
          <t>Total stockholders' equity</t>
        </is>
      </c>
      <c r="B40" s="6" t="n">
        <v>2725663</v>
      </c>
      <c r="C40" s="6" t="n">
        <v>2536107</v>
      </c>
    </row>
    <row r="41">
      <c r="A41" s="4" t="inlineStr">
        <is>
          <t>TOTAL LIABILITIES AND EQUITY</t>
        </is>
      </c>
      <c r="B41" s="6" t="n">
        <v>5812369</v>
      </c>
      <c r="C41" s="6" t="n">
        <v>4892943</v>
      </c>
    </row>
    <row r="42">
      <c r="A42" s="4" t="inlineStr">
        <is>
          <t>Class A Common Stock [Member]</t>
        </is>
      </c>
    </row>
    <row r="43">
      <c r="A43" s="3" t="inlineStr">
        <is>
          <t>Stockholders’ equity:</t>
        </is>
      </c>
    </row>
    <row r="44">
      <c r="A44" s="4" t="inlineStr">
        <is>
          <t>Common Stock</t>
        </is>
      </c>
      <c r="B44" s="6" t="n">
        <v>134</v>
      </c>
      <c r="C44" s="6" t="n">
        <v>131</v>
      </c>
    </row>
    <row r="45">
      <c r="A45" s="4" t="inlineStr">
        <is>
          <t>Class B Common Stock [Member]</t>
        </is>
      </c>
    </row>
    <row r="46">
      <c r="A46" s="3" t="inlineStr">
        <is>
          <t>Stockholders’ equity:</t>
        </is>
      </c>
    </row>
    <row r="47">
      <c r="A47" s="4" t="inlineStr">
        <is>
          <t>Common Stock</t>
        </is>
      </c>
      <c r="B47" s="7" t="n">
        <v>21</v>
      </c>
      <c r="C47" s="7"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1 3 )
SEGMENT AND GEOGRAPHIC INFORMATION The Company has three reportable segments – Domestic Wholesale, International Wholesale and Direct-to-Consumer. Management evaluates segment performance based primarily on sales and gross margin. All other costs and expenses of the Company are analyzed on an aggregate basis and not allocated to the segments. Sales, gross profit and identifiable assets for the Company’s segments were as follows:
Year Ended December 31,
(in thousands)
2020
2019
2018
Sales
Domestic Wholesale
$
1,126,564
$
1,247,550
$
1,259,615
International Wholesale
2,257,846
2,462,632
2,054,770
Direct-to-Consumer
1,213,004
1,509,869
1,327,683
Total
$
4,597,414
$
5,220,051
$
4,642,068
Gross profit
Domestic Wholesale
$
431,603
$
457,944
$
468,340
International Wholesale
1,023,183
1,133,573
976,739
Direct-to-Consumer
734,995
899,640
778,526
Total
$
2,189,781
$
2,491,157
$
2,223,605
Additions to property, plant and equipment
Domestic Wholesale
$
129,165
$
75,037
$
29,717
International Wholesale
120,983
109,205
63,316
Direct-to-Consumer
59,768
51,869
50,003
Total
$
309,916
$
236,111
$
143,036
As of December 31,
(in thousands)
2020
2019
Identifiable assets
Domestic Wholesale
$
1,945,681
$
1,472,323
International Wholesale
2,436,568
2,100,042
Direct-to-Consumer
1,430,120
1,320,578
Total
$
5,812,369
$
4,892,943
The following summarizes the Company’s operations in different geographic areas:
Year Ended December 31,
(in thousands)
2020
2019
2018
Sales (1)
United States
$
1,913,409
$
2,197,391
$
2,128,100
International
2,684,005
3,022,660
2,513,968
Total
$
4,597,414
$
5,220,051
$
4,642,068
As of December 31,
(in thousands)
2020
2019
Property, plant and equipment, net (1)
United States
$
535,648
$
439,132
International
399,793
299,793
Total
$
935,441
$
738,925
(1)
December 31, 2020, 2019 and 2018, ales in China were $924.5 million, $850.0 million and $744.0 million. . During the years ended December 31, 2020, 2019 and 2018, sales to the five largest customers were approximately 8.8%, 9.6% and 10.4%. The majority of the Company’s products are produced in China and Vietnam. The Company diversifies manufacturing among various factories to reduce risk. The Company’s top five manufacturers produced the following:
Percentage of Total Production Year Ended December 31,
2020
2019
2018
Manufacturer #1
21.0
%
16.0
%
12.8
%
Manufacturer #2
6.2
%
7.3
%
10.1
%
Manufacturer #3
5.8
%
7.2
%
8.6
%
Manufacturer #4
4.9
%
5.1
%
5.4
%
Manufacturer #5
4.2
%
5.0
%
5.0
%
42.1
%
40.6
%
41.9
% Assets located outside the U.S. consist primarily of cash, accounts receivable, inventory, property, plant and equipment, and operating lease ROU assets. Net assets held outside the U.S. were $3.1 billion and $2.6 billion at December 31, 2020 and 2019, respectively.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credit losses charged to expense for the years ended December 31, 2020, 2019 and 2018 were $19.0 million, $31.6 million and $8.0 million. The Company’s accounts receivables, excluding the allowance for bad debts, sales returns and chargebacks, in different geographic areas are summarized as follows:
As of December 31,
(in thousands)
2020
2019
Domestic Accounts Receivable
$
230,546
$
228,533
Foreign Accounts Receivable
437,816
440,8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Information</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1 4 )
SUMMARY OF QUARTERLY FINANCIAL INFORMATION (UNAUDITED) The operating results for any quarter are not necessarily indicative of results for any future period. Summarized financial data are as follows:
Year Ended December 31, 2020
First
Second
Third
Fourth
(in thousands, except per share data)
Quarter
Quarter
Quarter
Quarter
Sales
$
1,242,345
$
729,472
$
1,300,886
$
1,324,711
Gross profit
547,668
368,566
625,121
648,426
Net earnings (loss)
41,160
(55,217
)
82,110
78,172
Net earnings (loss) attributable to Skechers U.S.A., Inc.
49,101
(68,097
)
64,278
53,282
Net earnings (loss) per share:
Basic
$
0.32
$
(0.44
)
$
0.42
$
0.34
Diluted
$
0.32
$
(0.44
)
$
0.41
$
0.34
Year Ended December 31, 2019
First
Second
Third
Fourth
(in thousands, except per share data)
Quarter
Quarter
Quarter
Quarter
Sales
$
1,276,756
$
1,258,565
$
1,353,998
$
1,330,732
Gross profit
590,509
609,835
653,064
637,748
Net earnings
131,019
91,998
121,734
82,501
Net earnings attributable to Skechers U.S.A., Inc.
108,758
75,180
103,090
59,532
Net earnings per share:
Basic
$
0.71
$
0.49
$
0.67
$
0.39
Diluted
$
0.71
$
0.49
$
0.67
$
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SKECHERS U.S.A., INC. AND SUBSIDIARIES VALUATION AND QUALIFYING ACCOUNTS
(in thousands)
Balance at Beginning of Year
Costs Charged to Expenses
Deductions and Write-offs
Balance at End of Year
Year-ended December 31, 2018
Allowance for chargebacks
$
12,807
$
12,629
$
(6,663
)
$
18,773
Allowance for doubtful accounts
7,709
2,856
(3,722
)
6,843
Liability for sales returns and allowances
30,664
20,245
(2,443
)
48,466
Reserve for shrinkage
1,737
5,771
(5,891
)
1,617
Reserve for obsolescence
7,019
6,461
(2,344
)
11,136
Year-ended December 31, 2019
Allowance for chargebacks
$
18,773
$
3,931
$
(5,291
)
$
17,413
Allowance for doubtful accounts
6,843
2,471
(2,621
)
6,693
Liability for sales returns and allowances
48,466
46,054
(25,472
)
69,048
Reserve for shrinkage
1,617
5,149
(5,802
)
964
Reserve for obsolescence
11,136
9,444
(14,816
)
5,764
Year-ended December 31, 2020
Allowance for chargebacks
$
17,413
$
12,734
$
(3,473
)
$
26,674
Allowance for doubtful accounts
6,693
19,940
(4,745
)
21,888
Liability for sales returns and allowances
69,048
18,023
(9,852
)
77,219
Reserve for shrinkage
964
5,348
(5,217
)
1,095
Reserve for obsolescence
5,764
10,572
(9,211
)
7,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Skechers U.S.A., Inc. and subsidiaries (the “Company”) designs, develops, markets and distributes footwear.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have been made to the consolidated financial statements in prior years to conform to the current year presentation.</t>
        </is>
      </c>
    </row>
    <row r="5">
      <c r="A5" s="4" t="inlineStr">
        <is>
          <t>Use of Estimates</t>
        </is>
      </c>
      <c r="B5" s="4" t="inlineStr">
        <is>
          <t>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revenue recognition, allowance for bad debts, returns, sales allowances and customer chargebacks, inventory write-downs, valuation of intangibles and long-lived assets, goodwill, litigation reserves and valuation of deferred income taxes. Actual results could differ materially from those estimates.</t>
        </is>
      </c>
    </row>
    <row r="6">
      <c r="A6" s="4" t="inlineStr">
        <is>
          <t>Business Segment Information</t>
        </is>
      </c>
      <c r="B6" s="4" t="inlineStr">
        <is>
          <t>BUSINESS SEGMENT INFORMATION The Company’s operations and segments are organized along its distribution channels and consist of the following: Domestic Wholesale, International Wholesale, and Direct-to-Consumer. Information regarding these segments is summarized in Note 13 – Segment and Geographic Information.</t>
        </is>
      </c>
    </row>
    <row r="7">
      <c r="A7" s="4" t="inlineStr">
        <is>
          <t>Revenue Recognition</t>
        </is>
      </c>
      <c r="B7" s="4" t="inlineStr">
        <is>
          <t>REVENUE RECOGNITION The Company derives income from the sale of footwear and royalties earned from licensing the Skechers brand. The Company recognizes sales revenue, net of estimated returns and excluding sales and value added taxes. Revenue is recognized at point of sale or upon shipment, the point in time where control transfers to the customer. For North America, goods are shipped free on board (“FOB”) shipping point directly from the Company’s U.S. distribution center. For international wholesale customers, product is shipped FOB shipping point: (i) directly from the Company’s European distribution center; (ii) to third-party distribution centers in Central America, South America and Asia; or (iii) directly from third-party manufacturers to other international customers. For distributor sales, product is generally delivered directly from independent factories to third-party distribution centers or to distributors’ freight forwarders on a free named carrier basis. Wholesale sales are recognized upon shipment. are accounted for as a fulfillment cost. Direct-to-consumer revenues are primarily generated from sales to customers at the Company’s retail stores recognized at the point of sale and sales made through its websites recognized upon shipment. The Company earns royalty income from symbolic licensing arrangements in which third parties sell product with the Company’s brand.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individual agreement terms and correspondence with its licensees regarding actual sales.</t>
        </is>
      </c>
    </row>
    <row r="8">
      <c r="A8" s="4" t="inlineStr">
        <is>
          <t>Allowance for Bad Debts, Returns, Sales Allowances and Customer Chargebacks</t>
        </is>
      </c>
      <c r="B8" s="4" t="inlineStr">
        <is>
          <t>ALLOWANCE FOR BAD DEBTS, RETURNS, SALES ALLOWANCES AND CUSTOMER CHARGEBACKS The Company provides a reserve, charged against revenue and its receivables, for estimated losses that may result from its customers’ inability to pay. To minimize the likelihood of uncollectibility, customers’ credit-worthiness is reviewed and adjusted periodically in accordance with external credit reporting services, financial statements issued by the customer and the Company’s experience with the customer’s account.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s for bad debts are recorded to general and administrative expenses. Direct-to-consumer receivables represent amounts due from credit card companies and are generally collected within a few days of the purchase.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Sales and cost of sales are reduced by an estimate of customer merchandise returns, which is calculated based on historical experience. The Company also reserves for potential disputed amounts or chargebacks from its customers. The Company’s chargeback reserve is based on a collectability percentage calculated using factors such as historical trends, current economic conditions and nature of the chargeback.</t>
        </is>
      </c>
    </row>
    <row r="9">
      <c r="A9" s="4" t="inlineStr">
        <is>
          <t>Warehouse and Distribution Costs</t>
        </is>
      </c>
      <c r="B9" s="4" t="inlineStr">
        <is>
          <t>WAREHOUSE AND DISTRIBUTION COSTS The Company’s distribution network-related costs are included in general and administrative expenses. Distribution expenses, including the functions of purchasing, receiving, inspecting, allocating, warehousing and packaging product totaled $315.8 million, $276.4 million and $249.6 million for 2020, 2019 and 2018.</t>
        </is>
      </c>
    </row>
    <row r="10">
      <c r="A10" s="4" t="inlineStr">
        <is>
          <t>Product Design and Development Costs</t>
        </is>
      </c>
      <c r="B10" s="4" t="inlineStr">
        <is>
          <t>PRODUCT DESIGN AND DEVELOPMENT COSTS The Company charges product design and development costs to general and administrative expenses. Aggregate product design and development costs were approximately $17.9 million, $16.8 million, and $18.5 million during the years ended December 31, 2020, 2019 and 2018.</t>
        </is>
      </c>
    </row>
    <row r="11">
      <c r="A11" s="4" t="inlineStr">
        <is>
          <t>Advertising</t>
        </is>
      </c>
      <c r="B11" s="4" t="inlineStr">
        <is>
          <t xml:space="preserve">ADVERTISING Advertising costs are expensed in the period in which an advertisement first runs, or over the life of an endorsement contract. Advertising expense for the years ended December 31, 2020, 2019 and 2018 was approximately $248.7 million, $297.1 million and $278.4 million. Prepaid advertising costs were $3.8 million and $6.4 million at December 31, 2020 and 2019. Prepaid amounts represent the unamortized portion of endorsement contracts, advertising in trade publications and media productions created, but not run. </t>
        </is>
      </c>
    </row>
    <row r="12">
      <c r="A12" s="4" t="inlineStr">
        <is>
          <t>Income Taxes</t>
        </is>
      </c>
      <c r="B12" s="4" t="inlineStr">
        <is>
          <t>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t>
        </is>
      </c>
    </row>
    <row r="13">
      <c r="A13" s="4" t="inlineStr">
        <is>
          <t>Cash and Cash Equivalents</t>
        </is>
      </c>
      <c r="B13" s="4" t="inlineStr">
        <is>
          <t>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t>
        </is>
      </c>
    </row>
    <row r="14">
      <c r="A14" s="4" t="inlineStr">
        <is>
          <t>Investments</t>
        </is>
      </c>
      <c r="B14" s="4" t="inlineStr">
        <is>
          <t>INVESTMENTS Investments with original maturities of greater than three months and remaining maturities of less than one year are classified as short-term investments.</t>
        </is>
      </c>
    </row>
    <row r="15">
      <c r="A15" s="4" t="inlineStr">
        <is>
          <t>Inventory</t>
        </is>
      </c>
      <c r="B15" s="4" t="inlineStr">
        <is>
          <t xml:space="preserve">INVENTORY Inventory, principally finished goods, is stated at the lower of cost (based on the first-in, first-out method) or net realizable value. Cost includes shipping and handling fees and product cost, which are subsequently expensed to cost of sales. The Company provides for estimated losses from obsolete or slow-moving inventory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t>
        </is>
      </c>
    </row>
    <row r="16">
      <c r="A16" s="4" t="inlineStr">
        <is>
          <t>Business Combinations</t>
        </is>
      </c>
      <c r="B16" s="4" t="inlineStr">
        <is>
          <t>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The purchase price allocation is subject to adjustment until the Company has completed its analysis within the measurement period. In the first quarter of 2019, we purchased the minority interest in our India joint-venture for $82.9 million, which made our India joint-venture entity a wholly-owned subsidiary. On April 1, 2019, the Company purchased a 60% interest in Manhattan SKMX, S. de R.L. de C.V. (“Skechers Mexico”), for total cash consideration of $120.6 million, net of cash acquired. Skechers Mexico is a joint venture operating and generating sales in Mexico. As a result of this purchase, Skechers Mexico became a majority-owned subsidiary and its results are consolidated in the consolidated financial statements beginning April 1, 2019. The Company completed its purchase price allocation during the first quarter of 2020. The total purchase consideration was allocated to the assets acquired of $248.7 million and liabilities assumed of $47.3 million based on their estimated fair values. The change to the provisional amounts resulted in a $22.1 million increase to goodwill, a $49.1 million increase to intangible assets and a $17.1 million increase to deferred tax liabilities. Additionally, the change to the provisional amounts resulted in a $13.9 million gain on reacquired rights and an increase in amortization expense and accumulated amortization of $7.0 million, of which $5.2 million relates to the prior year and an $8.0 million increase in inventory, of which $6.0 million relates to the prior year The prior year amounts were not material to amortization expense or cost of sales within the consolidated statements of earnings for the year ended December 31, 2019. Acquisition-related costs of $0.9 million, associated with the acquisition, were expensed as incurred and included in general and administrative expenses in the condensed consolidated statement of earnings. The pro forma and actual results of operations for this acquisition have not been presented because they are not material.</t>
        </is>
      </c>
    </row>
    <row r="17">
      <c r="A17" s="4" t="inlineStr">
        <is>
          <t>Goodwill</t>
        </is>
      </c>
      <c r="B17" s="4" t="inlineStr">
        <is>
          <t xml:space="preserve">GOODWILL As of December 31, 2020, the Company had $93.5 million of goodwill with $91.9 million allocated to International Wholesale and $1.6 million to Domestic Wholesale. Goodwill is not amortized but is tested at least annually in the fourth quarter for impairment or whenever events or changes in circumstances indicate that the carrying value may not be recoverable. </t>
        </is>
      </c>
    </row>
    <row r="18">
      <c r="A18" s="4" t="inlineStr">
        <is>
          <t>Intangible Assets</t>
        </is>
      </c>
      <c r="B18" s="4" t="inlineStr">
        <is>
          <t xml:space="preserve">INTANGIBLE ASSETS The Company has amortizable intangible assets consisting of reacquired rights with a gross carrying value of $49.1 million and accumulated amortization of $12.1 million as of December 31, 2020. Purchased intangible assets with finite lives are amortized over their estimated useful lives. In addition to purchase price adjustments, amortization expense related to amortizable intangible assets was $6.9 million for the year ended December 31, 2020. Future amortization expense related to amortizable intangible assets will be approximately $6.9 million per year for the each of the years 2021 through 2025. </t>
        </is>
      </c>
    </row>
    <row r="19">
      <c r="A19" s="4" t="inlineStr">
        <is>
          <t>Noncontrolling Interests</t>
        </is>
      </c>
      <c r="B19" s="4" t="inlineStr">
        <is>
          <t>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There have been no changes during 2020 in the accounting treatment or characterization of any previously identified VIE.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t>
        </is>
      </c>
    </row>
    <row r="20">
      <c r="A20" s="4" t="inlineStr">
        <is>
          <t>Foreign Currency Translation</t>
        </is>
      </c>
      <c r="B20" s="4" t="inlineStr">
        <is>
          <t>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income (loss) and cash flow items are translated at the weighted-average exchange rates during the period. Translations of intercompany loans of a long-term investment nature are included as a component of translation adjustment in other comprehensive income.</t>
        </is>
      </c>
    </row>
    <row r="21">
      <c r="A21" s="4" t="inlineStr">
        <is>
          <t>Fair Value of Financial Instruments</t>
        </is>
      </c>
      <c r="B21"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U.S. Agency securities, and actively traded mutual funds; and the Company does not currently have any Level 3 assets or liabilities. The Company has one Level 2 derivative instrument which is an interest rate swap related to the refinancing of its U.S. distribution center (see Note 6 – Financial Commitments) classified as other long-term liabilitie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22">
      <c r="A22" s="4" t="inlineStr">
        <is>
          <t>Derivative Instruments</t>
        </is>
      </c>
      <c r="B22" s="4" t="inlineStr">
        <is>
          <t>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20, all counterparties to the interest rate swap had performed in accordance with their contractual obligations.</t>
        </is>
      </c>
    </row>
    <row r="23">
      <c r="A23" s="4" t="inlineStr">
        <is>
          <t>Recent Accounting Pronouncements</t>
        </is>
      </c>
      <c r="B23" s="4" t="inlineStr">
        <is>
          <t xml:space="preserve">RECENT ACCOUNTING PRONOUNCEMENTS In June 2016, the FASB issued ASU 2016-13, Financial Instruments-Credit Losses (Topic 326): Measurement of Credit Losses on Financial Instrument,” which amends the impairment model by requiring entities to use a forward-looking approach based on expected losses to estimate credit losses on certain types of financial instruments; including, trade and other receivables, loans and held-to-maturity debt securities, to record an allowance for credit risk based on expected losses rather than incurred losses. The Company adopted ASU 2016-03 on January 1, 2020, and the adoption of this ASU did not have a material impact on its consolidated financial In August 2018, the FASB issued ASU 2018-13 Fair Value Measurement (Topic 820): Disclosure Framework-Changes to the Disclosure Requirements for Fair Value Measurement, which modifies the disclosure requirements on fair value measurements, including the consideration of costs and benefits. The Company adopted ASU 2018-13 on January 1, 2020, and the adoption of this ASU did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SU 2018-15 requires that issuers follow the internal-use software guidance in ASC 350-40 to determine which costs to capitalize as assets or expense as incurred. The guidance in ASC 350-40 requires that certain costs incurred during the application development stage be capitalized and other costs incurred during the preliminary project and post-implementation stages be expensed as they are incurred. The Company adopted ASU 2018-15 on January 1, 2020, and the adoption of this ASU did not have a material impact on its consolidated financial statements In December 2019, the FASB issued ASU 2019-12, Income Taxes (Topic 740): Simplifying the Accounting for Income Taxes, (“ASU 2019-12”). ASU 2019-12 removes certain exceptions to the general income tax accounting methodology including an exception for the recognition of a deferred tax liability when a foreign subsidiary becomes an equity method investment and an exception for interim periods showing operating losses in excess of anticipated operating losses for the year. The amendment also reduces the complexity surrounding franchise tax recognition; the step up in the tax basis of goodwill in conjunction with business combinations; and the accounting for the effect of changes in tax laws enacted during interim periods. The amendments in this update are effective for the Company for fiscal years beginning after December 15, 2020, with early adoption permitted. The Company does not expect the adoption of this ASU to have a material impact on its consolidated financial stat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12 Months Ended</t>
        </is>
      </c>
    </row>
    <row r="2">
      <c r="B2" s="2" t="inlineStr">
        <is>
          <t>Dec. 31, 2020</t>
        </is>
      </c>
    </row>
    <row r="3">
      <c r="A3" s="3" t="inlineStr">
        <is>
          <t>Cash Cash Equivalents And Short Term And Long Term Investments [Abstract]</t>
        </is>
      </c>
    </row>
    <row r="4">
      <c r="A4" s="4" t="inlineStr">
        <is>
          <t>Summary of Cash, Cash Equivalents, Short-Term and Long-Term Investments by Significant Investment Category</t>
        </is>
      </c>
      <c r="B4" s="4" t="inlineStr">
        <is>
          <t>The following tables show the Company’s cash, cash equivalents, short-term and long-term investments by significant investment category: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
As of December 31, 2019
(in thousands)
Adjusted Cost
Fair Value
Cash and Cash Equivalents
Short-Term Investments
Long-Term Investments
Cash
$
662,355
$
662,355
$
662,355
$
—
$
—
Level 1:
Money market funds
162,521
162,521
162,521
—
—
U.S. Treasury securities
9,686
9,686
—
1,679
8,007
Total level 1
172,207
172,207
162,521
1,679
8,007
Level 2:
Corporate notes and bonds
132,431
132,431
—
104,130
28,301
Asset-backed securities
23,614
23,614
—
263
23,351
U.S. Agency securities
12,352
12,352
—
5,965
6,387
Mutual funds
28,543
28,543
—
—
28,543
Total level 2
196,940
196,940
-
110,358
86,582
TOTAL
$
1,031,502
$
1,031,502
$
824,876
$
112,037
$
94,5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Cost and Other Information</t>
        </is>
      </c>
      <c r="B4" s="4" t="inlineStr">
        <is>
          <t>Operating lease cost and other information:
Year Ended December 31,
(in thousands)
2020
2019
Fixed lease cost
$
266,105
$
246,296
Variable lease cost
3,455
13,104
Operating cash flows used for leases
257,775
264,424
ROU assets exchanged for lease liabilities upon adoption of ASC 842
—
1,035,062
ROU assets exchanged for lease liabilities
318,713
122,078
Weighted-average remaining lease term
4.31 years
4.66 years
Weighted-average discount rate
3.67
%
4.20
%</t>
        </is>
      </c>
    </row>
    <row r="5">
      <c r="A5" s="4" t="inlineStr">
        <is>
          <t>Summary of Future Lease Payments</t>
        </is>
      </c>
      <c r="B5" s="4" t="inlineStr">
        <is>
          <t>The following table presents future lease payments as of December 31, 2020:
Year (in thousands)
Operating Leases
2021
$
254,674
2022
226,841
2023
202,515
2024
186,135
2025
167,501
Thereafter
400,261
Total lease payments
$
1,437,927
Less: Imputed interest
(168,488
)
Operating lease liabilities
$
1,269,4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is summarized as follows:
As of December 31,
(in thousands)
2020
2019
Land
$
95,712
$
90,862
Buildings and improvements
531,059
349,066
Furniture, fixtures and equipment
485,349
454,837
Leasehold improvements
506,459
453,805
Total property, plant and equipment
1,618,579
1,348,570
Less accumulated depreciation and amortization
683,138
609,645
Property, plant and equipment, net
$
935,441
$
738,925</t>
        </is>
      </c>
    </row>
    <row r="5">
      <c r="A5" s="4" t="inlineStr">
        <is>
          <t>Summary of Estimated Useful Lives of Property, Plant and Equipment</t>
        </is>
      </c>
      <c r="B5" s="4" t="inlineStr">
        <is>
          <t>Depreciation expense for the year ended December 31, 2020 was $115.5 million as calculated using the straight-line method, which is based on the following estimated useful lives:
Buildings
20 years
Building improvements
10 years
Furniture, fixtures and equipment
5 to 20 years
Leasehold improvements
Shorter of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at December 31, 2020 and 2019 are summarized as follows:
As of December 31,
(in thousands)
2020
2019
Accrued payroll, taxes, and other
$
104,004
$
92,264
Return reserve liability
77,219
69,048
Accrued inventory purchases
27,489
48,923
Accrued expenses
$
208,712
$
210,2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Commitments (Tables)</t>
        </is>
      </c>
      <c r="B1" s="2" t="inlineStr">
        <is>
          <t>12 Months Ended</t>
        </is>
      </c>
    </row>
    <row r="2">
      <c r="B2" s="2" t="inlineStr">
        <is>
          <t>Dec. 31, 2020</t>
        </is>
      </c>
    </row>
    <row r="3">
      <c r="A3" s="3" t="inlineStr">
        <is>
          <t>Debt Disclosure [Abstract]</t>
        </is>
      </c>
    </row>
    <row r="4">
      <c r="A4" s="4" t="inlineStr">
        <is>
          <t>Long-Term Borrowings</t>
        </is>
      </c>
      <c r="B4" s="4" t="inlineStr">
        <is>
          <t>Long-term borrowings were as follows:
As of December 31,
(in thousands)
2020
2019
Revolving Credit Facility
$
452,500
$
—
HF-T1 Distribution Center Loan
129,505
63,692
HF-T2 Distribution Center Construction Loan
22,169
—
China Distribution Center Construction Loan
77,501
48,791
China Operational Loans
48,743
2,541
Other
1,247
393
Subtotal
731,665
115,417
Less: Current installments
(52,250
)
(66,234
)
Total long-term borrowings
$
679,415
$
49,183</t>
        </is>
      </c>
    </row>
    <row r="5">
      <c r="A5" s="4" t="inlineStr">
        <is>
          <t>Schedule of Future Principal Payments</t>
        </is>
      </c>
      <c r="B5" s="4" t="inlineStr">
        <is>
          <t>The following table presents the future principal payments required under the Company’s debt obligations, discussed above:
Year (in thousands)
Maturities
2021
$
52,250
2022
29,026
2023
33,962
2024
452,500
2025
163,927
$
731,6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Stock Compensation (Tables)</t>
        </is>
      </c>
      <c r="B1" s="2" t="inlineStr">
        <is>
          <t>12 Months Ended</t>
        </is>
      </c>
    </row>
    <row r="2">
      <c r="B2" s="2" t="inlineStr">
        <is>
          <t>Dec. 31, 2020</t>
        </is>
      </c>
    </row>
    <row r="3">
      <c r="A3" s="3" t="inlineStr">
        <is>
          <t>Equity [Abstract]</t>
        </is>
      </c>
    </row>
    <row r="4">
      <c r="A4" s="4" t="inlineStr">
        <is>
          <t>Summary of Stock Repurchase Activities</t>
        </is>
      </c>
      <c r="B4" s="4" t="inlineStr">
        <is>
          <t>The following table provides a summary of the Company’s Class A Common Stock repurchase activities:
Year Ended December 31,
2020
2019
2018
Shares repurchased
—
968,724
3,656,277
Average cost per share
$
—
$
30.99
$
27.34
Total cost of shares repurchased (in thousands):
$
—
$
30,019
$
99,977</t>
        </is>
      </c>
    </row>
    <row r="5">
      <c r="A5" s="4" t="inlineStr">
        <is>
          <t>Summary of Nonvested Shares Related to the Plans</t>
        </is>
      </c>
      <c r="B5" s="4" t="inlineStr">
        <is>
          <t>A summary of the status and changes of nonvested shares related to the Plans is presented below:
Shares
Weighted-Average Grant-Date Fair Value
Unvested at January 1, 2018
2,303,557
26.25
Granted
1,811,000
38.05
Vested/Released
(1,018,283
)
21.91
Cancelled
(127,333
)
29.71
Unvested at December 31, 2018
2,968,941
34.79
Granted
1,603,000
28.45
Vested/Released
(1,116,868
)
32.46
Cancelled
(28,250
)
39.40
Unvested at December 31, 2019
3,426,823
32.55
Granted
1,569,300
37.45
Vested/Released
(1,093,500
)
32.64
Cancelled
(790,600
)
32.23
Unvested at December 31, 2020
3,112,023
35.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0</t>
        </is>
      </c>
      <c r="C1" s="2" t="inlineStr">
        <is>
          <t>Dec. 31, 2019</t>
        </is>
      </c>
    </row>
    <row r="2">
      <c r="A2" s="4" t="inlineStr">
        <is>
          <t>Trade accounts receivable, allowances</t>
        </is>
      </c>
      <c r="B2" s="7" t="n">
        <v>48562</v>
      </c>
      <c r="C2" s="7" t="n">
        <v>24106</v>
      </c>
    </row>
    <row r="3">
      <c r="A3" s="4" t="inlineStr">
        <is>
          <t>Current assets related to VIEs</t>
        </is>
      </c>
      <c r="C3" s="6" t="n">
        <v>2819591</v>
      </c>
    </row>
    <row r="4">
      <c r="A4" s="4" t="inlineStr">
        <is>
          <t>Non-current assets related to VIEs</t>
        </is>
      </c>
      <c r="C4" s="6" t="n">
        <v>2073352</v>
      </c>
    </row>
    <row r="5">
      <c r="A5" s="4" t="inlineStr">
        <is>
          <t>Current liabilities related to VIEs</t>
        </is>
      </c>
      <c r="C5" s="6" t="n">
        <v>1238231</v>
      </c>
    </row>
    <row r="6">
      <c r="A6" s="4" t="inlineStr">
        <is>
          <t>Non-current liabilities related to VIEs</t>
        </is>
      </c>
      <c r="C6" s="7" t="n">
        <v>1118605</v>
      </c>
    </row>
    <row r="7">
      <c r="A7" s="4" t="inlineStr">
        <is>
          <t>Preferred Stock, par value</t>
        </is>
      </c>
      <c r="B7" s="8" t="n">
        <v>0.001</v>
      </c>
      <c r="C7" s="8" t="n">
        <v>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Variable interest entity, primary beneficiary [Member]</t>
        </is>
      </c>
    </row>
    <row r="12">
      <c r="A12" s="4" t="inlineStr">
        <is>
          <t>Current assets related to VIEs</t>
        </is>
      </c>
      <c r="B12" s="7" t="n">
        <v>862954</v>
      </c>
      <c r="C12" s="7" t="n">
        <v>752965</v>
      </c>
    </row>
    <row r="13">
      <c r="A13" s="4" t="inlineStr">
        <is>
          <t>Non-current assets related to VIEs</t>
        </is>
      </c>
      <c r="B13" s="6" t="n">
        <v>682068</v>
      </c>
      <c r="C13" s="6" t="n">
        <v>429810</v>
      </c>
    </row>
    <row r="14">
      <c r="A14" s="4" t="inlineStr">
        <is>
          <t>Current liabilities related to VIEs</t>
        </is>
      </c>
      <c r="B14" s="6" t="n">
        <v>526466</v>
      </c>
      <c r="C14" s="6" t="n">
        <v>494882</v>
      </c>
    </row>
    <row r="15">
      <c r="A15" s="4" t="inlineStr">
        <is>
          <t>Non-current liabilities related to VIEs</t>
        </is>
      </c>
      <c r="B15" s="7" t="n">
        <v>365235</v>
      </c>
      <c r="C15" s="7" t="n">
        <v>136912</v>
      </c>
    </row>
    <row r="16">
      <c r="A16" s="4" t="inlineStr">
        <is>
          <t>Class A Common Stock [Member]</t>
        </is>
      </c>
    </row>
    <row r="17">
      <c r="A17" s="4" t="inlineStr">
        <is>
          <t>Common Stock, par value</t>
        </is>
      </c>
      <c r="B17" s="8" t="n">
        <v>0.001</v>
      </c>
      <c r="C17" s="8" t="n">
        <v>0.001</v>
      </c>
    </row>
    <row r="18">
      <c r="A18" s="4" t="inlineStr">
        <is>
          <t>Common Stock, shares authorized</t>
        </is>
      </c>
      <c r="B18" s="6" t="n">
        <v>500000000</v>
      </c>
      <c r="C18" s="6" t="n">
        <v>500000000</v>
      </c>
    </row>
    <row r="19">
      <c r="A19" s="4" t="inlineStr">
        <is>
          <t>Common Stock, shares issued</t>
        </is>
      </c>
      <c r="B19" s="6" t="n">
        <v>133618000</v>
      </c>
      <c r="C19" s="6" t="n">
        <v>131071000</v>
      </c>
    </row>
    <row r="20">
      <c r="A20" s="4" t="inlineStr">
        <is>
          <t>Common Stock, shares outstanding</t>
        </is>
      </c>
      <c r="B20" s="6" t="n">
        <v>133618000</v>
      </c>
      <c r="C20" s="6" t="n">
        <v>131071000</v>
      </c>
    </row>
    <row r="21">
      <c r="A21" s="4" t="inlineStr">
        <is>
          <t>Class B Common Stock [Member]</t>
        </is>
      </c>
    </row>
    <row r="22">
      <c r="A22" s="4" t="inlineStr">
        <is>
          <t>Common Stock, par value</t>
        </is>
      </c>
      <c r="B22" s="8" t="n">
        <v>0.001</v>
      </c>
      <c r="C22" s="8" t="n">
        <v>0.001</v>
      </c>
    </row>
    <row r="23">
      <c r="A23" s="4" t="inlineStr">
        <is>
          <t>Common Stock, shares authorized</t>
        </is>
      </c>
      <c r="B23" s="6" t="n">
        <v>75000000</v>
      </c>
      <c r="C23" s="6" t="n">
        <v>75000000</v>
      </c>
    </row>
    <row r="24">
      <c r="A24" s="4" t="inlineStr">
        <is>
          <t>Common Stock, shares issued</t>
        </is>
      </c>
      <c r="B24" s="6" t="n">
        <v>21016000</v>
      </c>
      <c r="C24" s="6" t="n">
        <v>22408000</v>
      </c>
    </row>
    <row r="25">
      <c r="A25" s="4" t="inlineStr">
        <is>
          <t>Common Stock, shares outstanding</t>
        </is>
      </c>
      <c r="B25" s="6" t="n">
        <v>21016000</v>
      </c>
      <c r="C25" s="6" t="n">
        <v>224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alculation of EPS</t>
        </is>
      </c>
      <c r="B4" s="4" t="inlineStr">
        <is>
          <t>The calculation of EPS is as follows:
Year Ended December 31,
(in thousands, except per share data)
2020
2019
2018
Net earnings attributable to Skechers U.S.A., Inc.
$
98,564
$
346,560
$
301,041
Weighted-average common shares outstanding, basic
154,184
153,392
155,815
Dilutive effect of nonvested shares
710
759
635
Weighted-average common shares outstanding, diluted
154,894
154,151
156,450
Anti-dilutive common shares excluded above
69,060
10,838
352,169
Net earnings attributable to Skechers U.S.A., Inc. per common share:
Basic
$
0.64
$
2.26
$
1.93
Diluted
$
0.64
$
2.25
$
1.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Loss) before Income Tax Expense</t>
        </is>
      </c>
      <c r="B4" s="4" t="inlineStr">
        <is>
          <t>The Company’s earnings (loss) before income tax expense consists of the following:
Year Ended December 31,
(in thousands)
2020
2019
2018
U.S. operations
(112,671
)
4,999
16,597
Foreign operations
267,400
511,006
415,287
Earnings before income taxes
154,729
516,005
431,884</t>
        </is>
      </c>
    </row>
    <row r="5">
      <c r="A5" s="4" t="inlineStr">
        <is>
          <t>Provision for Income Tax</t>
        </is>
      </c>
      <c r="B5" s="4" t="inlineStr">
        <is>
          <t>The provision for income tax consists of the following:
Year Ended December 31,
(in thousands)
2020
2019
2018
Federal:
Current
$
(30,094
)
$
22,899
$
11,379
Deferred
(2,208
)
(3,583
)
(3,971
)
Total federal
(32,302
)
19,316
7,408
State:
Current
3,841
6,384
5,408
Deferred
(3,070
)
(813
)
(1,316
)
Total state
771
5,571
4,092
Foreign:
Current
56,530
66,656
53,071
Deferred
(16,497
)
(2,790
)
(3,960
)
Total foreign
40,033
63,866
49,111
Total income tax expense
$
8,502
$
88,753
$
60,611</t>
        </is>
      </c>
    </row>
    <row r="6">
      <c r="A6" s="4" t="inlineStr">
        <is>
          <t>Summary of Earnings before Income Taxes</t>
        </is>
      </c>
      <c r="B6" s="4" t="inlineStr">
        <is>
          <t>Income taxes differ from the statutory tax rates as applied to earnings before income taxes as follows:
Year Ended December 31,
(in thousands)
2020
2019
2018
Expected income tax expense
$
32,493
$
108,361
$
90,696
State income tax, net of federal benefit
(2,394
)
1,278
3,051
Rate differential on foreign income
(27,426
)
(43,327
)
(40,065
)
Change in unrecognized tax benefits
6,084
2,739
820
Non-deductible compensation
7,119
7,126
6,269
Tax credits
(6,312
)
(3,264
)
(2,539
)
Excess tax (benefit) on stock compensation
703
(251
)
(1,557
)
Benefits provided by the CARES Act
(15,863
)
—
—
Non-deductible share cancellation
4,048
—
—
U.S. transition tax
—
—
(10,963
)
U.S. tax on foreign earnings
—
9,786
9,956
Other
(463
)
3,440
2,077
Change in valuation allowance
10,513
2,865
2,866
Income tax expense
$
8,502
$
88,753
$
60,611
Effective tax rate
5.5
%
17.2
%
14.0
%</t>
        </is>
      </c>
    </row>
    <row r="7">
      <c r="A7" s="4" t="inlineStr">
        <is>
          <t>Deferred Tax Assets and Liabilities</t>
        </is>
      </c>
      <c r="B7" s="4" t="inlineStr">
        <is>
          <t>The tax effects of temporary differences giving rise to deferred tax assets and liabilities are presented below:
As of December 31,
(in thousands)
2020
2019
Deferred tax assets:
Inventory adjustments
$
5,788
$
6,954
Accrued expenses
59,266
50,847
Allowances for bad debts and chargebacks
5,820
4,809
Loss carryforwards
34,396
28,605
Business credit carryforward
13,130
8,262
Share-based compensation
5,194
4,521
Operating lease liabilities
305,261
261,984
Valuation allowance
(43,557
)
(33,044
)
Total deferred tax assets
385,298
332,938
Deferred tax liabilities:
Prepaid expenses
8,076
5,586
Right-of-use assets
305,231
261,984
Depreciation on property, plant and equipment
19,546
16,602
Total deferred tax liabilities
332,853
284,172
Net deferred tax assets
$
52,445
$
48,766</t>
        </is>
      </c>
    </row>
    <row r="8">
      <c r="A8" s="4" t="inlineStr">
        <is>
          <t>Reconciliation of Unrecognized Tax Benefits</t>
        </is>
      </c>
      <c r="B8" s="4" t="inlineStr">
        <is>
          <t>A reconciliation of the beginning and ending amount of unrecognized tax benefits is as follows:
As of December 31,
(in thousands)
2020
2019
Beginning balance
$
10,566
$
7,975
Additions for current year tax positions
9,804
1,795
Additions for prior year tax positions
2,735
1,638
Reductions related to lapse of statute of limitations
(1,594
)
(842
)
Ending balance
$
21,511
$
10,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egment Reporting Information</t>
        </is>
      </c>
      <c r="B4" s="4" t="inlineStr">
        <is>
          <t>Sales, gross profit and identifiable assets for the Company’s segments were as follows:
Year Ended December 31,
(in thousands)
2020
2019
2018
Sales
Domestic Wholesale
$
1,126,564
$
1,247,550
$
1,259,615
International Wholesale
2,257,846
2,462,632
2,054,770
Direct-to-Consumer
1,213,004
1,509,869
1,327,683
Total
$
4,597,414
$
5,220,051
$
4,642,068
Gross profit
Domestic Wholesale
$
431,603
$
457,944
$
468,340
International Wholesale
1,023,183
1,133,573
976,739
Direct-to-Consumer
734,995
899,640
778,526
Total
$
2,189,781
$
2,491,157
$
2,223,605
Additions to property, plant and equipment
Domestic Wholesale
$
129,165
$
75,037
$
29,717
International Wholesale
120,983
109,205
63,316
Direct-to-Consumer
59,768
51,869
50,003
Total
$
309,916
$
236,111
$
143,036
As of December 31,
(in thousands)
2020
2019
Identifiable assets
Domestic Wholesale
$
1,945,681
$
1,472,323
International Wholesale
2,436,568
2,100,042
Direct-to-Consumer
1,430,120
1,320,578
Total
$
5,812,369
$
4,892,943</t>
        </is>
      </c>
    </row>
    <row r="5">
      <c r="A5" s="4" t="inlineStr">
        <is>
          <t>Geographic Information</t>
        </is>
      </c>
      <c r="B5" s="4" t="inlineStr">
        <is>
          <t>The following summarizes the Company’s operations in different geographic areas:
Year Ended December 31,
(in thousands)
2020
2019
2018
Sales (1)
United States
$
1,913,409
$
2,197,391
$
2,128,100
International
2,684,005
3,022,660
2,513,968
Total
$
4,597,414
$
5,220,051
$
4,642,068
As of December 31,
(in thousands)
2020
2019
Property, plant and equipment, net (1)
United States
$
535,648
$
439,132
International
399,793
299,793
Total
$
935,441
$
738,925
(1)
December 31, 2020, 2019 and 2018, ales in China were $924.5 million, $850.0 million and $744.0 million. .</t>
        </is>
      </c>
    </row>
    <row r="6">
      <c r="A6" s="4" t="inlineStr">
        <is>
          <t>Company's Top Five Manufacturers Produced</t>
        </is>
      </c>
      <c r="B6" s="4" t="inlineStr">
        <is>
          <t>The Company’s top five manufacturers produced the following:
Percentage of Total Production Year Ended December 31,
2020
2019
2018
Manufacturer #1
21.0
%
16.0
%
12.8
%
Manufacturer #2
6.2
%
7.3
%
10.1
%
Manufacturer #3
5.8
%
7.2
%
8.6
%
Manufacturer #4
4.9
%
5.1
%
5.4
%
Manufacturer #5
4.2
%
5.0
%
5.0
%
42.1
%
40.6
%
41.9
%</t>
        </is>
      </c>
    </row>
    <row r="7">
      <c r="A7" s="4" t="inlineStr">
        <is>
          <t>Summary of Accounts Receivables Excluding the Allowance for Bad Debts Sales Returns and Chargebacks</t>
        </is>
      </c>
      <c r="B7" s="4" t="inlineStr">
        <is>
          <t>The Company’s accounts receivables, excluding the allowance for bad debts, sales returns and chargebacks, in different geographic areas are summarized as follows:
As of December 31,
(in thousands)
2020
2019
Domestic Accounts Receivable
$
230,546
$
228,533
Foreign Accounts Receivable
437,816
440,8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Financial Data</t>
        </is>
      </c>
      <c r="B4" s="4" t="inlineStr">
        <is>
          <t>The operating results for any quarter are not necessarily indicative of results for any future period. Summarized financial data are as follows:
Year Ended December 31, 2020
First
Second
Third
Fourth
(in thousands, except per share data)
Quarter
Quarter
Quarter
Quarter
Sales
$
1,242,345
$
729,472
$
1,300,886
$
1,324,711
Gross profit
547,668
368,566
625,121
648,426
Net earnings (loss)
41,160
(55,217
)
82,110
78,172
Net earnings (loss) attributable to Skechers U.S.A., Inc.
49,101
(68,097
)
64,278
53,282
Net earnings (loss) per share:
Basic
$
0.32
$
(0.44
)
$
0.42
$
0.34
Diluted
$
0.32
$
(0.44
)
$
0.41
$
0.34
Year Ended December 31, 2019
First
Second
Third
Fourth
(in thousands, except per share data)
Quarter
Quarter
Quarter
Quarter
Sales
$
1,276,756
$
1,258,565
$
1,353,998
$
1,330,732
Gross profit
590,509
609,835
653,064
637,748
Net earnings
131,019
91,998
121,734
82,501
Net earnings attributable to Skechers U.S.A., Inc.
108,758
75,180
103,090
59,532
Net earnings per share:
Basic
$
0.71
$
0.49
$
0.67
$
0.39
Diluted
$
0.71
$
0.49
$
0.67
$
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s>
  <sheetData>
    <row r="1">
      <c r="A1" s="1" t="inlineStr">
        <is>
          <t>Summary of Significant Accounting Policies - Additional Information (Detail) $ in Thousands</t>
        </is>
      </c>
      <c r="B1" s="2" t="inlineStr">
        <is>
          <t>Apr. 01, 2019USD ($)</t>
        </is>
      </c>
      <c r="C1" s="2" t="inlineStr">
        <is>
          <t>Mar. 31, 2020USD ($)</t>
        </is>
      </c>
      <c r="D1" s="2" t="inlineStr">
        <is>
          <t>Mar. 31, 2019USD ($)</t>
        </is>
      </c>
      <c r="E1" s="2" t="inlineStr">
        <is>
          <t>Dec. 31, 2020USD ($)Derivative</t>
        </is>
      </c>
      <c r="F1" s="2" t="inlineStr">
        <is>
          <t>Dec. 31, 2019USD ($)</t>
        </is>
      </c>
      <c r="G1" s="2" t="inlineStr">
        <is>
          <t>Dec. 31, 2018USD ($)</t>
        </is>
      </c>
    </row>
    <row r="2">
      <c r="A2" s="3" t="inlineStr">
        <is>
          <t>Summary Of Significant Accounting Policies [Line Items]</t>
        </is>
      </c>
    </row>
    <row r="3">
      <c r="A3" s="4" t="inlineStr">
        <is>
          <t>Warehouse and distribution costs</t>
        </is>
      </c>
      <c r="E3" s="7" t="n">
        <v>315800</v>
      </c>
      <c r="F3" s="7" t="n">
        <v>276400</v>
      </c>
      <c r="G3" s="7" t="n">
        <v>249600</v>
      </c>
    </row>
    <row r="4">
      <c r="A4" s="4" t="inlineStr">
        <is>
          <t>Product design and development costs</t>
        </is>
      </c>
      <c r="E4" s="6" t="n">
        <v>17900</v>
      </c>
      <c r="F4" s="6" t="n">
        <v>16800</v>
      </c>
      <c r="G4" s="6" t="n">
        <v>18500</v>
      </c>
    </row>
    <row r="5">
      <c r="A5" s="4" t="inlineStr">
        <is>
          <t>Advertising expense</t>
        </is>
      </c>
      <c r="E5" s="6" t="n">
        <v>248700</v>
      </c>
      <c r="F5" s="6" t="n">
        <v>297100</v>
      </c>
      <c r="G5" s="6" t="n">
        <v>278400</v>
      </c>
    </row>
    <row r="6">
      <c r="A6" s="4" t="inlineStr">
        <is>
          <t>Prepaid advertising costs</t>
        </is>
      </c>
      <c r="E6" s="6" t="n">
        <v>3800</v>
      </c>
      <c r="F6" s="6" t="n">
        <v>6400</v>
      </c>
    </row>
    <row r="7">
      <c r="A7" s="4" t="inlineStr">
        <is>
          <t>Cash consideration paid, net of cash acquired</t>
        </is>
      </c>
      <c r="F7" s="6" t="n">
        <v>100658</v>
      </c>
    </row>
    <row r="8">
      <c r="A8" s="4" t="inlineStr">
        <is>
          <t>Increase in inventories</t>
        </is>
      </c>
      <c r="E8" s="6" t="n">
        <v>-78632</v>
      </c>
      <c r="F8" s="6" t="n">
        <v>171903</v>
      </c>
      <c r="G8" s="7" t="n">
        <v>7212</v>
      </c>
    </row>
    <row r="9">
      <c r="A9" s="4" t="inlineStr">
        <is>
          <t>Goodwill</t>
        </is>
      </c>
      <c r="E9" s="7" t="n">
        <v>93497</v>
      </c>
      <c r="F9" s="6" t="n">
        <v>71412</v>
      </c>
    </row>
    <row r="10">
      <c r="A10" s="4" t="inlineStr">
        <is>
          <t>ASU 2016-13 [Member]</t>
        </is>
      </c>
    </row>
    <row r="11">
      <c r="A11" s="3" t="inlineStr">
        <is>
          <t>Summary Of Significant Accounting Policies [Line Items]</t>
        </is>
      </c>
    </row>
    <row r="12">
      <c r="A12" s="4" t="inlineStr">
        <is>
          <t>Change in accounting principle, accounting standards update, adopted</t>
        </is>
      </c>
      <c r="E12" s="4" t="inlineStr">
        <is>
          <t>true</t>
        </is>
      </c>
    </row>
    <row r="13">
      <c r="A13" s="4" t="inlineStr">
        <is>
          <t>Change in accounting principle, accounting standards update, adoption date</t>
        </is>
      </c>
      <c r="E13" s="4" t="inlineStr">
        <is>
          <t>Jan. 1,
		2020</t>
        </is>
      </c>
    </row>
    <row r="14">
      <c r="A14" s="4" t="inlineStr">
        <is>
          <t>Change in accounting principle, accounting standards update, immaterial effect</t>
        </is>
      </c>
      <c r="E14" s="4" t="inlineStr">
        <is>
          <t>true</t>
        </is>
      </c>
    </row>
    <row r="15">
      <c r="A15" s="4" t="inlineStr">
        <is>
          <t>ASU 2018-13 [Member]</t>
        </is>
      </c>
    </row>
    <row r="16">
      <c r="A16" s="3" t="inlineStr">
        <is>
          <t>Summary Of Significant Accounting Policies [Line Items]</t>
        </is>
      </c>
    </row>
    <row r="17">
      <c r="A17" s="4" t="inlineStr">
        <is>
          <t>Change in accounting principle, accounting standards update, adopted</t>
        </is>
      </c>
      <c r="E17" s="4" t="inlineStr">
        <is>
          <t>true</t>
        </is>
      </c>
    </row>
    <row r="18">
      <c r="A18" s="4" t="inlineStr">
        <is>
          <t>Change in accounting principle, accounting standards update, adoption date</t>
        </is>
      </c>
      <c r="E18" s="4" t="inlineStr">
        <is>
          <t>Jan. 1,
		2020</t>
        </is>
      </c>
    </row>
    <row r="19">
      <c r="A19" s="4" t="inlineStr">
        <is>
          <t>Change in accounting principle, accounting standards update, immaterial effect</t>
        </is>
      </c>
      <c r="E19" s="4" t="inlineStr">
        <is>
          <t>true</t>
        </is>
      </c>
    </row>
    <row r="20">
      <c r="A20" s="4" t="inlineStr">
        <is>
          <t>ASU 2018-15 [Member]</t>
        </is>
      </c>
    </row>
    <row r="21">
      <c r="A21" s="3" t="inlineStr">
        <is>
          <t>Summary Of Significant Accounting Policies [Line Items]</t>
        </is>
      </c>
    </row>
    <row r="22">
      <c r="A22" s="4" t="inlineStr">
        <is>
          <t>Change in accounting principle, accounting standards update, adopted</t>
        </is>
      </c>
      <c r="E22" s="4" t="inlineStr">
        <is>
          <t>true</t>
        </is>
      </c>
    </row>
    <row r="23">
      <c r="A23" s="4" t="inlineStr">
        <is>
          <t>Change in accounting principle, accounting standards update, adoption date</t>
        </is>
      </c>
      <c r="E23" s="4" t="inlineStr">
        <is>
          <t>Jan. 1,
		2020</t>
        </is>
      </c>
    </row>
    <row r="24">
      <c r="A24" s="4" t="inlineStr">
        <is>
          <t>Change in accounting principle, accounting standards update, immaterial effect</t>
        </is>
      </c>
      <c r="E24" s="4" t="inlineStr">
        <is>
          <t>true</t>
        </is>
      </c>
    </row>
    <row r="25">
      <c r="A25" s="4" t="inlineStr">
        <is>
          <t>Interest Rate Swap [Member] | Level 2 [Member]</t>
        </is>
      </c>
    </row>
    <row r="26">
      <c r="A26" s="3" t="inlineStr">
        <is>
          <t>Summary Of Significant Accounting Policies [Line Items]</t>
        </is>
      </c>
    </row>
    <row r="27">
      <c r="A27" s="4" t="inlineStr">
        <is>
          <t>Number of derivative instrument | Derivative</t>
        </is>
      </c>
      <c r="E27" s="6" t="n">
        <v>1</v>
      </c>
    </row>
    <row r="28">
      <c r="A28" s="4" t="inlineStr">
        <is>
          <t>Reacquired Rights [Member]</t>
        </is>
      </c>
    </row>
    <row r="29">
      <c r="A29" s="3" t="inlineStr">
        <is>
          <t>Summary Of Significant Accounting Policies [Line Items]</t>
        </is>
      </c>
    </row>
    <row r="30">
      <c r="A30" s="4" t="inlineStr">
        <is>
          <t>Amortizable intangible assets, gross carrying value</t>
        </is>
      </c>
      <c r="E30" s="7" t="n">
        <v>49100</v>
      </c>
    </row>
    <row r="31">
      <c r="A31" s="4" t="inlineStr">
        <is>
          <t>Amortizable intangible assets, accumulated amortization</t>
        </is>
      </c>
      <c r="E31" s="6" t="n">
        <v>12100</v>
      </c>
    </row>
    <row r="32">
      <c r="A32" s="4" t="inlineStr">
        <is>
          <t>Amortization expense related to amortizable intangible assets</t>
        </is>
      </c>
      <c r="E32" s="6" t="n">
        <v>6900</v>
      </c>
    </row>
    <row r="33">
      <c r="A33" s="4" t="inlineStr">
        <is>
          <t>Future amortization expense related to amortizable intangible assets, 2021</t>
        </is>
      </c>
      <c r="E33" s="6" t="n">
        <v>6900</v>
      </c>
    </row>
    <row r="34">
      <c r="A34" s="4" t="inlineStr">
        <is>
          <t>Future amortization expense related to amortizable intangible assets, 2022</t>
        </is>
      </c>
      <c r="E34" s="6" t="n">
        <v>6900</v>
      </c>
    </row>
    <row r="35">
      <c r="A35" s="4" t="inlineStr">
        <is>
          <t>Future amortization expense related to amortizable intangible assets, 2023</t>
        </is>
      </c>
      <c r="E35" s="6" t="n">
        <v>6900</v>
      </c>
    </row>
    <row r="36">
      <c r="A36" s="4" t="inlineStr">
        <is>
          <t>Future amortization expense related to amortizable intangible assets, 2024</t>
        </is>
      </c>
      <c r="E36" s="6" t="n">
        <v>6900</v>
      </c>
    </row>
    <row r="37">
      <c r="A37" s="4" t="inlineStr">
        <is>
          <t>Future amortization expense related to amortizable intangible assets, 2025</t>
        </is>
      </c>
      <c r="E37" s="7" t="n">
        <v>6900</v>
      </c>
    </row>
    <row r="38">
      <c r="A38" s="4" t="inlineStr">
        <is>
          <t>Weighted-average amortization period for amortizable intangible assets</t>
        </is>
      </c>
      <c r="E38" s="4" t="inlineStr">
        <is>
          <t>7 years</t>
        </is>
      </c>
    </row>
    <row r="39">
      <c r="A39" s="4" t="inlineStr">
        <is>
          <t>International Wholesale [Member]</t>
        </is>
      </c>
    </row>
    <row r="40">
      <c r="A40" s="3" t="inlineStr">
        <is>
          <t>Summary Of Significant Accounting Policies [Line Items]</t>
        </is>
      </c>
    </row>
    <row r="41">
      <c r="A41" s="4" t="inlineStr">
        <is>
          <t>Goodwill</t>
        </is>
      </c>
      <c r="E41" s="7" t="n">
        <v>91900</v>
      </c>
    </row>
    <row r="42">
      <c r="A42" s="4" t="inlineStr">
        <is>
          <t>Domestic Wholesale [Member]</t>
        </is>
      </c>
    </row>
    <row r="43">
      <c r="A43" s="3" t="inlineStr">
        <is>
          <t>Summary Of Significant Accounting Policies [Line Items]</t>
        </is>
      </c>
    </row>
    <row r="44">
      <c r="A44" s="4" t="inlineStr">
        <is>
          <t>Goodwill</t>
        </is>
      </c>
      <c r="E44" s="6" t="n">
        <v>1600</v>
      </c>
    </row>
    <row r="45">
      <c r="A45" s="4" t="inlineStr">
        <is>
          <t>Skechers Retail India Private Limited [Member]</t>
        </is>
      </c>
    </row>
    <row r="46">
      <c r="A46" s="3" t="inlineStr">
        <is>
          <t>Summary Of Significant Accounting Policies [Line Items]</t>
        </is>
      </c>
    </row>
    <row r="47">
      <c r="A47" s="4" t="inlineStr">
        <is>
          <t>Purchase of joint venture</t>
        </is>
      </c>
      <c r="D47" s="7" t="n">
        <v>82900</v>
      </c>
    </row>
    <row r="48">
      <c r="A48" s="4" t="inlineStr">
        <is>
          <t>Skechers Mexico [Member]</t>
        </is>
      </c>
    </row>
    <row r="49">
      <c r="A49" s="3" t="inlineStr">
        <is>
          <t>Summary Of Significant Accounting Policies [Line Items]</t>
        </is>
      </c>
    </row>
    <row r="50">
      <c r="A50" s="4" t="inlineStr">
        <is>
          <t>Ownership interest in joint venture</t>
        </is>
      </c>
      <c r="B50" s="4" t="inlineStr">
        <is>
          <t>60.00%</t>
        </is>
      </c>
    </row>
    <row r="51">
      <c r="A51" s="4" t="inlineStr">
        <is>
          <t>Cash consideration paid, net of cash acquired</t>
        </is>
      </c>
      <c r="B51" s="7" t="n">
        <v>120600</v>
      </c>
    </row>
    <row r="52">
      <c r="A52" s="4" t="inlineStr">
        <is>
          <t>Increase to goodwill</t>
        </is>
      </c>
      <c r="C52" s="7" t="n">
        <v>22100</v>
      </c>
    </row>
    <row r="53">
      <c r="A53" s="4" t="inlineStr">
        <is>
          <t>Increase to intangible assets</t>
        </is>
      </c>
      <c r="C53" s="6" t="n">
        <v>49100</v>
      </c>
    </row>
    <row r="54">
      <c r="A54" s="4" t="inlineStr">
        <is>
          <t>Increase to deferred tax liabilities</t>
        </is>
      </c>
      <c r="C54" s="6" t="n">
        <v>17100</v>
      </c>
    </row>
    <row r="55">
      <c r="A55" s="4" t="inlineStr">
        <is>
          <t>Acquisition-related costs</t>
        </is>
      </c>
      <c r="E55" s="7" t="n">
        <v>900</v>
      </c>
    </row>
    <row r="56">
      <c r="A56" s="4" t="inlineStr">
        <is>
          <t>Total purchase consideration allocated to assets acquired</t>
        </is>
      </c>
      <c r="C56" s="6" t="n">
        <v>248700</v>
      </c>
    </row>
    <row r="57">
      <c r="A57" s="4" t="inlineStr">
        <is>
          <t>Total purchase consideration liabilities assumed based on their estimated fair values</t>
        </is>
      </c>
      <c r="C57" s="6" t="n">
        <v>47300</v>
      </c>
    </row>
    <row r="58">
      <c r="A58" s="4" t="inlineStr">
        <is>
          <t>Gain on reacquired rights</t>
        </is>
      </c>
      <c r="C58" s="6" t="n">
        <v>13900</v>
      </c>
    </row>
    <row r="59">
      <c r="A59" s="4" t="inlineStr">
        <is>
          <t>Increase in amortization expense and accumulated amortization</t>
        </is>
      </c>
      <c r="C59" s="6" t="n">
        <v>7000</v>
      </c>
      <c r="F59" s="6" t="n">
        <v>5200</v>
      </c>
    </row>
    <row r="60">
      <c r="A60" s="4" t="inlineStr">
        <is>
          <t>Increase in inventories</t>
        </is>
      </c>
      <c r="C60" s="7" t="n">
        <v>8000</v>
      </c>
      <c r="F60" s="7" t="n">
        <v>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and Long-Term Investments - Summary of Cash, Cash Equivalents, Short-Term and Long-Term Investments by Significant Investment Category (Detail) - USD ($) $ in Thousands</t>
        </is>
      </c>
      <c r="B1" s="2" t="inlineStr">
        <is>
          <t>Dec. 31, 2020</t>
        </is>
      </c>
      <c r="C1" s="2" t="inlineStr">
        <is>
          <t>Dec. 31, 2019</t>
        </is>
      </c>
      <c r="D1" s="2" t="inlineStr">
        <is>
          <t>Dec. 31, 2018</t>
        </is>
      </c>
      <c r="E1" s="2" t="inlineStr">
        <is>
          <t>Dec. 31, 2017</t>
        </is>
      </c>
    </row>
    <row r="2">
      <c r="A2" s="3" t="inlineStr">
        <is>
          <t>Cash Cash Equivalents Short Term And Long Term Investments [Line Items]</t>
        </is>
      </c>
    </row>
    <row r="3">
      <c r="A3" s="4" t="inlineStr">
        <is>
          <t>Cash and cash equivalents</t>
        </is>
      </c>
      <c r="B3" s="7" t="n">
        <v>1370826</v>
      </c>
      <c r="C3" s="7" t="n">
        <v>824876</v>
      </c>
      <c r="D3" s="7" t="n">
        <v>872237</v>
      </c>
      <c r="E3" s="7" t="n">
        <v>736431</v>
      </c>
    </row>
    <row r="4">
      <c r="A4" s="4" t="inlineStr">
        <is>
          <t>Short-Term Investments</t>
        </is>
      </c>
      <c r="B4" s="6" t="n">
        <v>100767</v>
      </c>
      <c r="C4" s="6" t="n">
        <v>112037</v>
      </c>
    </row>
    <row r="5">
      <c r="A5" s="4" t="inlineStr">
        <is>
          <t>Long-Term Investments</t>
        </is>
      </c>
      <c r="B5" s="6" t="n">
        <v>108412</v>
      </c>
      <c r="C5" s="6" t="n">
        <v>94589</v>
      </c>
    </row>
    <row r="6">
      <c r="A6" s="4" t="inlineStr">
        <is>
          <t>Adjusted Cost</t>
        </is>
      </c>
      <c r="B6" s="6" t="n">
        <v>1580005</v>
      </c>
      <c r="C6" s="6" t="n">
        <v>1031502</v>
      </c>
    </row>
    <row r="7">
      <c r="A7" s="4" t="inlineStr">
        <is>
          <t>Fair Value</t>
        </is>
      </c>
      <c r="B7" s="6" t="n">
        <v>1580005</v>
      </c>
      <c r="C7" s="6" t="n">
        <v>1031502</v>
      </c>
    </row>
    <row r="8">
      <c r="A8" s="4" t="inlineStr">
        <is>
          <t>Level 1 [Member]</t>
        </is>
      </c>
    </row>
    <row r="9">
      <c r="A9" s="3" t="inlineStr">
        <is>
          <t>Cash Cash Equivalents Short Term And Long Term Investments [Line Items]</t>
        </is>
      </c>
    </row>
    <row r="10">
      <c r="A10" s="4" t="inlineStr">
        <is>
          <t>Cash and cash equivalents</t>
        </is>
      </c>
      <c r="B10" s="6" t="n">
        <v>423865</v>
      </c>
      <c r="C10" s="6" t="n">
        <v>162521</v>
      </c>
    </row>
    <row r="11">
      <c r="A11" s="4" t="inlineStr">
        <is>
          <t>Short-Term Investments</t>
        </is>
      </c>
      <c r="B11" s="6" t="n">
        <v>8067</v>
      </c>
      <c r="C11" s="6" t="n">
        <v>1679</v>
      </c>
    </row>
    <row r="12">
      <c r="A12" s="4" t="inlineStr">
        <is>
          <t>Long-Term Investments</t>
        </is>
      </c>
      <c r="B12" s="6" t="n">
        <v>13079</v>
      </c>
      <c r="C12" s="6" t="n">
        <v>8007</v>
      </c>
    </row>
    <row r="13">
      <c r="A13" s="4" t="inlineStr">
        <is>
          <t>Adjusted Cost</t>
        </is>
      </c>
      <c r="B13" s="6" t="n">
        <v>445011</v>
      </c>
      <c r="C13" s="6" t="n">
        <v>172207</v>
      </c>
    </row>
    <row r="14">
      <c r="A14" s="4" t="inlineStr">
        <is>
          <t>Fair Value</t>
        </is>
      </c>
      <c r="B14" s="6" t="n">
        <v>445011</v>
      </c>
      <c r="C14" s="6" t="n">
        <v>172207</v>
      </c>
    </row>
    <row r="15">
      <c r="A15" s="4" t="inlineStr">
        <is>
          <t>Level 2 [Member]</t>
        </is>
      </c>
    </row>
    <row r="16">
      <c r="A16" s="3" t="inlineStr">
        <is>
          <t>Cash Cash Equivalents Short Term And Long Term Investments [Line Items]</t>
        </is>
      </c>
    </row>
    <row r="17">
      <c r="A17" s="4" t="inlineStr">
        <is>
          <t>Short-Term Investments</t>
        </is>
      </c>
      <c r="B17" s="6" t="n">
        <v>92700</v>
      </c>
      <c r="C17" s="6" t="n">
        <v>110358</v>
      </c>
    </row>
    <row r="18">
      <c r="A18" s="4" t="inlineStr">
        <is>
          <t>Long-Term Investments</t>
        </is>
      </c>
      <c r="B18" s="6" t="n">
        <v>95333</v>
      </c>
      <c r="C18" s="6" t="n">
        <v>86582</v>
      </c>
    </row>
    <row r="19">
      <c r="A19" s="4" t="inlineStr">
        <is>
          <t>Adjusted Cost</t>
        </is>
      </c>
      <c r="B19" s="6" t="n">
        <v>188033</v>
      </c>
      <c r="C19" s="6" t="n">
        <v>196940</v>
      </c>
    </row>
    <row r="20">
      <c r="A20" s="4" t="inlineStr">
        <is>
          <t>Fair Value</t>
        </is>
      </c>
      <c r="B20" s="6" t="n">
        <v>188033</v>
      </c>
      <c r="C20" s="6" t="n">
        <v>196940</v>
      </c>
    </row>
    <row r="21">
      <c r="A21" s="4" t="inlineStr">
        <is>
          <t>Money market funds [Member] | Level 1 [Member]</t>
        </is>
      </c>
    </row>
    <row r="22">
      <c r="A22" s="3" t="inlineStr">
        <is>
          <t>Cash Cash Equivalents Short Term And Long Term Investments [Line Items]</t>
        </is>
      </c>
    </row>
    <row r="23">
      <c r="A23" s="4" t="inlineStr">
        <is>
          <t>Cash and cash equivalents</t>
        </is>
      </c>
      <c r="B23" s="6" t="n">
        <v>423865</v>
      </c>
      <c r="C23" s="6" t="n">
        <v>162521</v>
      </c>
    </row>
    <row r="24">
      <c r="A24" s="4" t="inlineStr">
        <is>
          <t>Adjusted Cost</t>
        </is>
      </c>
      <c r="B24" s="6" t="n">
        <v>423865</v>
      </c>
      <c r="C24" s="6" t="n">
        <v>162521</v>
      </c>
    </row>
    <row r="25">
      <c r="A25" s="4" t="inlineStr">
        <is>
          <t>Fair Value</t>
        </is>
      </c>
      <c r="B25" s="6" t="n">
        <v>423865</v>
      </c>
      <c r="C25" s="6" t="n">
        <v>162521</v>
      </c>
    </row>
    <row r="26">
      <c r="A26" s="4" t="inlineStr">
        <is>
          <t>U.S. Treasury Securities [Member] | Level 1 [Member]</t>
        </is>
      </c>
    </row>
    <row r="27">
      <c r="A27" s="3" t="inlineStr">
        <is>
          <t>Cash Cash Equivalents Short Term And Long Term Investments [Line Items]</t>
        </is>
      </c>
    </row>
    <row r="28">
      <c r="A28" s="4" t="inlineStr">
        <is>
          <t>Short-Term Investments</t>
        </is>
      </c>
      <c r="B28" s="6" t="n">
        <v>8067</v>
      </c>
      <c r="C28" s="6" t="n">
        <v>1679</v>
      </c>
    </row>
    <row r="29">
      <c r="A29" s="4" t="inlineStr">
        <is>
          <t>Long-Term Investments</t>
        </is>
      </c>
      <c r="B29" s="6" t="n">
        <v>13079</v>
      </c>
      <c r="C29" s="6" t="n">
        <v>8007</v>
      </c>
    </row>
    <row r="30">
      <c r="A30" s="4" t="inlineStr">
        <is>
          <t>Adjusted Cost</t>
        </is>
      </c>
      <c r="B30" s="6" t="n">
        <v>21146</v>
      </c>
      <c r="C30" s="6" t="n">
        <v>9686</v>
      </c>
    </row>
    <row r="31">
      <c r="A31" s="4" t="inlineStr">
        <is>
          <t>Fair Value</t>
        </is>
      </c>
      <c r="B31" s="6" t="n">
        <v>21146</v>
      </c>
      <c r="C31" s="6" t="n">
        <v>9686</v>
      </c>
    </row>
    <row r="32">
      <c r="A32" s="4" t="inlineStr">
        <is>
          <t>Mutual Funds [Member] | Level 2 [Member]</t>
        </is>
      </c>
    </row>
    <row r="33">
      <c r="A33" s="3" t="inlineStr">
        <is>
          <t>Cash Cash Equivalents Short Term And Long Term Investments [Line Items]</t>
        </is>
      </c>
    </row>
    <row r="34">
      <c r="A34" s="4" t="inlineStr">
        <is>
          <t>Long-Term Investments</t>
        </is>
      </c>
      <c r="B34" s="6" t="n">
        <v>38846</v>
      </c>
      <c r="C34" s="6" t="n">
        <v>28543</v>
      </c>
    </row>
    <row r="35">
      <c r="A35" s="4" t="inlineStr">
        <is>
          <t>Adjusted Cost</t>
        </is>
      </c>
      <c r="B35" s="6" t="n">
        <v>38846</v>
      </c>
      <c r="C35" s="6" t="n">
        <v>28543</v>
      </c>
    </row>
    <row r="36">
      <c r="A36" s="4" t="inlineStr">
        <is>
          <t>Fair Value</t>
        </is>
      </c>
      <c r="B36" s="6" t="n">
        <v>38846</v>
      </c>
      <c r="C36" s="6" t="n">
        <v>28543</v>
      </c>
    </row>
    <row r="37">
      <c r="A37" s="4" t="inlineStr">
        <is>
          <t>Corporate Notes and Bonds [Member] | Level 2 [Member]</t>
        </is>
      </c>
    </row>
    <row r="38">
      <c r="A38" s="3" t="inlineStr">
        <is>
          <t>Cash Cash Equivalents Short Term And Long Term Investments [Line Items]</t>
        </is>
      </c>
    </row>
    <row r="39">
      <c r="A39" s="4" t="inlineStr">
        <is>
          <t>Short-Term Investments</t>
        </is>
      </c>
      <c r="B39" s="6" t="n">
        <v>83521</v>
      </c>
      <c r="C39" s="6" t="n">
        <v>104130</v>
      </c>
    </row>
    <row r="40">
      <c r="A40" s="4" t="inlineStr">
        <is>
          <t>Long-Term Investments</t>
        </is>
      </c>
      <c r="B40" s="6" t="n">
        <v>33732</v>
      </c>
      <c r="C40" s="6" t="n">
        <v>28301</v>
      </c>
    </row>
    <row r="41">
      <c r="A41" s="4" t="inlineStr">
        <is>
          <t>Adjusted Cost</t>
        </is>
      </c>
      <c r="B41" s="6" t="n">
        <v>117253</v>
      </c>
      <c r="C41" s="6" t="n">
        <v>132431</v>
      </c>
    </row>
    <row r="42">
      <c r="A42" s="4" t="inlineStr">
        <is>
          <t>Fair Value</t>
        </is>
      </c>
      <c r="B42" s="6" t="n">
        <v>117253</v>
      </c>
      <c r="C42" s="6" t="n">
        <v>132431</v>
      </c>
    </row>
    <row r="43">
      <c r="A43" s="4" t="inlineStr">
        <is>
          <t>Asset-backed Securities [Member] | Level 2 [Member]</t>
        </is>
      </c>
    </row>
    <row r="44">
      <c r="A44" s="3" t="inlineStr">
        <is>
          <t>Cash Cash Equivalents Short Term And Long Term Investments [Line Items]</t>
        </is>
      </c>
    </row>
    <row r="45">
      <c r="A45" s="4" t="inlineStr">
        <is>
          <t>Short-Term Investments</t>
        </is>
      </c>
      <c r="B45" s="6" t="n">
        <v>5498</v>
      </c>
      <c r="C45" s="6" t="n">
        <v>263</v>
      </c>
    </row>
    <row r="46">
      <c r="A46" s="4" t="inlineStr">
        <is>
          <t>Long-Term Investments</t>
        </is>
      </c>
      <c r="B46" s="6" t="n">
        <v>22755</v>
      </c>
      <c r="C46" s="6" t="n">
        <v>23351</v>
      </c>
    </row>
    <row r="47">
      <c r="A47" s="4" t="inlineStr">
        <is>
          <t>Adjusted Cost</t>
        </is>
      </c>
      <c r="B47" s="6" t="n">
        <v>28253</v>
      </c>
      <c r="C47" s="6" t="n">
        <v>23614</v>
      </c>
    </row>
    <row r="48">
      <c r="A48" s="4" t="inlineStr">
        <is>
          <t>Fair Value</t>
        </is>
      </c>
      <c r="B48" s="6" t="n">
        <v>28253</v>
      </c>
      <c r="C48" s="6" t="n">
        <v>23614</v>
      </c>
    </row>
    <row r="49">
      <c r="A49" s="4" t="inlineStr">
        <is>
          <t>U.S. Agency Securities [Member] | Level 2 [Member]</t>
        </is>
      </c>
    </row>
    <row r="50">
      <c r="A50" s="3" t="inlineStr">
        <is>
          <t>Cash Cash Equivalents Short Term And Long Term Investments [Line Items]</t>
        </is>
      </c>
    </row>
    <row r="51">
      <c r="A51" s="4" t="inlineStr">
        <is>
          <t>Short-Term Investments</t>
        </is>
      </c>
      <c r="B51" s="6" t="n">
        <v>3681</v>
      </c>
      <c r="C51" s="6" t="n">
        <v>5965</v>
      </c>
    </row>
    <row r="52">
      <c r="A52" s="4" t="inlineStr">
        <is>
          <t>Long-Term Investments</t>
        </is>
      </c>
      <c r="C52" s="6" t="n">
        <v>6387</v>
      </c>
    </row>
    <row r="53">
      <c r="A53" s="4" t="inlineStr">
        <is>
          <t>Adjusted Cost</t>
        </is>
      </c>
      <c r="B53" s="6" t="n">
        <v>3681</v>
      </c>
      <c r="C53" s="6" t="n">
        <v>12352</v>
      </c>
    </row>
    <row r="54">
      <c r="A54" s="4" t="inlineStr">
        <is>
          <t>Fair Value</t>
        </is>
      </c>
      <c r="B54" s="6" t="n">
        <v>3681</v>
      </c>
      <c r="C54" s="6" t="n">
        <v>12352</v>
      </c>
    </row>
    <row r="55">
      <c r="A55" s="4" t="inlineStr">
        <is>
          <t>Cash [Member]</t>
        </is>
      </c>
    </row>
    <row r="56">
      <c r="A56" s="3" t="inlineStr">
        <is>
          <t>Cash Cash Equivalents Short Term And Long Term Investments [Line Items]</t>
        </is>
      </c>
    </row>
    <row r="57">
      <c r="A57" s="4" t="inlineStr">
        <is>
          <t>Cash and cash equivalents</t>
        </is>
      </c>
      <c r="B57" s="6" t="n">
        <v>946961</v>
      </c>
      <c r="C57" s="6" t="n">
        <v>662355</v>
      </c>
    </row>
    <row r="58">
      <c r="A58" s="4" t="inlineStr">
        <is>
          <t>Fair Value</t>
        </is>
      </c>
      <c r="B58" s="7" t="n">
        <v>946961</v>
      </c>
      <c r="C58" s="7" t="n">
        <v>662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Cash Equivalents, Short-Term and Long-Term Investments - Additional Information (Detail)</t>
        </is>
      </c>
      <c r="B1" s="2" t="inlineStr">
        <is>
          <t>12 Months Ended</t>
        </is>
      </c>
    </row>
    <row r="2">
      <c r="B2" s="2" t="inlineStr">
        <is>
          <t>Dec. 31, 2020</t>
        </is>
      </c>
    </row>
    <row r="3">
      <c r="A3" s="4" t="inlineStr">
        <is>
          <t>Maximum [Member]</t>
        </is>
      </c>
    </row>
    <row r="4">
      <c r="A4" s="3" t="inlineStr">
        <is>
          <t>Cash Cash Equivalents Short Term And Long Term Investments [Line Items]</t>
        </is>
      </c>
    </row>
    <row r="5">
      <c r="A5" s="4" t="inlineStr">
        <is>
          <t>Long-term investments maturity period</t>
        </is>
      </c>
      <c r="B5"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18</t>
        </is>
      </c>
      <c r="C2" s="2" t="inlineStr">
        <is>
          <t>Dec. 31, 2020</t>
        </is>
      </c>
      <c r="D2" s="2" t="inlineStr">
        <is>
          <t>Dec. 31, 2019</t>
        </is>
      </c>
    </row>
    <row r="3">
      <c r="A3" s="3" t="inlineStr">
        <is>
          <t>Operating Leased Assets [Line Items]</t>
        </is>
      </c>
    </row>
    <row r="4">
      <c r="A4" s="4" t="inlineStr">
        <is>
          <t>Operating lease ROU assets</t>
        </is>
      </c>
      <c r="C4" s="7" t="n">
        <v>1171521</v>
      </c>
      <c r="D4" s="7" t="n">
        <v>1073660</v>
      </c>
    </row>
    <row r="5">
      <c r="A5" s="4" t="inlineStr">
        <is>
          <t>Rent expenses</t>
        </is>
      </c>
      <c r="B5" s="7" t="n">
        <v>257600</v>
      </c>
    </row>
    <row r="6">
      <c r="A6" s="4" t="inlineStr">
        <is>
          <t>Retail Stores Leases [Member] | Minimum [Member]</t>
        </is>
      </c>
    </row>
    <row r="7">
      <c r="A7" s="3" t="inlineStr">
        <is>
          <t>Operating Leased Assets [Line Items]</t>
        </is>
      </c>
    </row>
    <row r="8">
      <c r="A8" s="4" t="inlineStr">
        <is>
          <t>Lease term</t>
        </is>
      </c>
      <c r="C8" s="4" t="inlineStr">
        <is>
          <t>5 years</t>
        </is>
      </c>
    </row>
    <row r="9">
      <c r="A9" s="4" t="inlineStr">
        <is>
          <t>Retail Stores Leases [Member] | Maximum [Member]</t>
        </is>
      </c>
    </row>
    <row r="10">
      <c r="A10" s="3" t="inlineStr">
        <is>
          <t>Operating Leased Assets [Line Items]</t>
        </is>
      </c>
    </row>
    <row r="11">
      <c r="A11" s="4" t="inlineStr">
        <is>
          <t>Lease term</t>
        </is>
      </c>
      <c r="C11" s="4" t="inlineStr">
        <is>
          <t>10 years</t>
        </is>
      </c>
    </row>
    <row r="12">
      <c r="A12" s="4" t="inlineStr">
        <is>
          <t>Other Real Estate or Facility Leases [Member] | Maximum [Member]</t>
        </is>
      </c>
    </row>
    <row r="13">
      <c r="A13" s="3" t="inlineStr">
        <is>
          <t>Operating Leased Assets [Line Items]</t>
        </is>
      </c>
    </row>
    <row r="14">
      <c r="A14" s="4" t="inlineStr">
        <is>
          <t>Lease term</t>
        </is>
      </c>
      <c r="C14" s="4" t="inlineStr">
        <is>
          <t>20 years</t>
        </is>
      </c>
    </row>
    <row r="15">
      <c r="A15" s="4" t="inlineStr">
        <is>
          <t>New Retail Stores Leases [Member]</t>
        </is>
      </c>
    </row>
    <row r="16">
      <c r="A16" s="3" t="inlineStr">
        <is>
          <t>Operating Leased Assets [Line Items]</t>
        </is>
      </c>
    </row>
    <row r="17">
      <c r="A17" s="4" t="inlineStr">
        <is>
          <t>Operating lease ROU assets</t>
        </is>
      </c>
      <c r="C17" s="7" t="n">
        <v>14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perating Lease Cost and Other Information (Detail)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xed lease cost</t>
        </is>
      </c>
      <c r="B4" s="7" t="n">
        <v>266105</v>
      </c>
      <c r="C4" s="7" t="n">
        <v>246296</v>
      </c>
    </row>
    <row r="5">
      <c r="A5" s="4" t="inlineStr">
        <is>
          <t>Variable lease cost</t>
        </is>
      </c>
      <c r="B5" s="6" t="n">
        <v>3455</v>
      </c>
      <c r="C5" s="6" t="n">
        <v>13104</v>
      </c>
    </row>
    <row r="6">
      <c r="A6" s="4" t="inlineStr">
        <is>
          <t>Operating cash flows used for leases</t>
        </is>
      </c>
      <c r="B6" s="6" t="n">
        <v>257775</v>
      </c>
      <c r="C6" s="6" t="n">
        <v>264424</v>
      </c>
    </row>
    <row r="7">
      <c r="A7" s="4" t="inlineStr">
        <is>
          <t>ROU assets exchanged for lease liabilities</t>
        </is>
      </c>
      <c r="B7" s="7" t="n">
        <v>318713</v>
      </c>
      <c r="C7" s="7" t="n">
        <v>122078</v>
      </c>
    </row>
    <row r="8">
      <c r="A8" s="4" t="inlineStr">
        <is>
          <t>Weighted-average remaining lease term</t>
        </is>
      </c>
      <c r="B8" s="4" t="inlineStr">
        <is>
          <t>4 years 3 months 21 days</t>
        </is>
      </c>
      <c r="C8" s="4" t="inlineStr">
        <is>
          <t>4 years 7 months 28 days</t>
        </is>
      </c>
    </row>
    <row r="9">
      <c r="A9" s="4" t="inlineStr">
        <is>
          <t>Weighted-average discount rate</t>
        </is>
      </c>
      <c r="B9" s="4" t="inlineStr">
        <is>
          <t>3.67%</t>
        </is>
      </c>
      <c r="C9" s="4" t="inlineStr">
        <is>
          <t>4.20%</t>
        </is>
      </c>
    </row>
    <row r="10">
      <c r="A10" s="4" t="inlineStr">
        <is>
          <t>Topic 842 [Member]</t>
        </is>
      </c>
    </row>
    <row r="11">
      <c r="A11" s="3" t="inlineStr">
        <is>
          <t>Lessee Lease Description [Line Items]</t>
        </is>
      </c>
    </row>
    <row r="12">
      <c r="A12" s="4" t="inlineStr">
        <is>
          <t>ROU assets exchanged for lease liabilities</t>
        </is>
      </c>
      <c r="C12" s="7" t="n">
        <v>10350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Summary of Future Lease Payments (Detail) $ in Thousands</t>
        </is>
      </c>
      <c r="B1" s="2" t="inlineStr">
        <is>
          <t>Dec. 31, 2020USD ($)</t>
        </is>
      </c>
    </row>
    <row r="2">
      <c r="A2" s="3" t="inlineStr">
        <is>
          <t>Operating Lease Liabilities Payments Due [Abstract]</t>
        </is>
      </c>
    </row>
    <row r="3">
      <c r="A3" s="4" t="inlineStr">
        <is>
          <t>2021</t>
        </is>
      </c>
      <c r="B3" s="7" t="n">
        <v>254674</v>
      </c>
    </row>
    <row r="4">
      <c r="A4" s="4" t="inlineStr">
        <is>
          <t>2022</t>
        </is>
      </c>
      <c r="B4" s="6" t="n">
        <v>226841</v>
      </c>
    </row>
    <row r="5">
      <c r="A5" s="4" t="inlineStr">
        <is>
          <t>2023</t>
        </is>
      </c>
      <c r="B5" s="6" t="n">
        <v>202515</v>
      </c>
    </row>
    <row r="6">
      <c r="A6" s="4" t="inlineStr">
        <is>
          <t>2024</t>
        </is>
      </c>
      <c r="B6" s="6" t="n">
        <v>186135</v>
      </c>
    </row>
    <row r="7">
      <c r="A7" s="4" t="inlineStr">
        <is>
          <t>2025</t>
        </is>
      </c>
      <c r="B7" s="6" t="n">
        <v>167501</v>
      </c>
    </row>
    <row r="8">
      <c r="A8" s="4" t="inlineStr">
        <is>
          <t>Thereafter</t>
        </is>
      </c>
      <c r="B8" s="6" t="n">
        <v>400261</v>
      </c>
    </row>
    <row r="9">
      <c r="A9" s="4" t="inlineStr">
        <is>
          <t>Total lease payments</t>
        </is>
      </c>
      <c r="B9" s="6" t="n">
        <v>1437927</v>
      </c>
    </row>
    <row r="10">
      <c r="A10" s="4" t="inlineStr">
        <is>
          <t>Less: Imputed interest</t>
        </is>
      </c>
      <c r="B10" s="6" t="n">
        <v>-168488</v>
      </c>
    </row>
    <row r="11">
      <c r="A11" s="4" t="inlineStr">
        <is>
          <t>Operating lease liabilities</t>
        </is>
      </c>
      <c r="B11" s="7" t="n">
        <v>1269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7" t="n">
        <v>4597414</v>
      </c>
      <c r="C4" s="7" t="n">
        <v>5220051</v>
      </c>
      <c r="D4" s="7" t="n">
        <v>4642068</v>
      </c>
    </row>
    <row r="5">
      <c r="A5" s="4" t="inlineStr">
        <is>
          <t>Cost of sales</t>
        </is>
      </c>
      <c r="B5" s="6" t="n">
        <v>2407633</v>
      </c>
      <c r="C5" s="6" t="n">
        <v>2728894</v>
      </c>
      <c r="D5" s="6" t="n">
        <v>2418463</v>
      </c>
    </row>
    <row r="6">
      <c r="A6" s="4" t="inlineStr">
        <is>
          <t>Gross profit</t>
        </is>
      </c>
      <c r="B6" s="6" t="n">
        <v>2189781</v>
      </c>
      <c r="C6" s="6" t="n">
        <v>2491157</v>
      </c>
      <c r="D6" s="6" t="n">
        <v>2223605</v>
      </c>
    </row>
    <row r="7">
      <c r="A7" s="4" t="inlineStr">
        <is>
          <t>Royalty income</t>
        </is>
      </c>
      <c r="B7" s="6" t="n">
        <v>16017</v>
      </c>
      <c r="C7" s="6" t="n">
        <v>22493</v>
      </c>
      <c r="D7" s="6" t="n">
        <v>20582</v>
      </c>
    </row>
    <row r="8">
      <c r="A8" s="4" t="inlineStr">
        <is>
          <t>Operating income</t>
        </is>
      </c>
      <c r="B8" s="6" t="n">
        <v>2205798</v>
      </c>
      <c r="C8" s="6" t="n">
        <v>2513650</v>
      </c>
      <c r="D8" s="6" t="n">
        <v>2244187</v>
      </c>
    </row>
    <row r="9">
      <c r="A9" s="3" t="inlineStr">
        <is>
          <t>Operating expenses:</t>
        </is>
      </c>
    </row>
    <row r="10">
      <c r="A10" s="4" t="inlineStr">
        <is>
          <t>Selling</t>
        </is>
      </c>
      <c r="B10" s="6" t="n">
        <v>318097</v>
      </c>
      <c r="C10" s="6" t="n">
        <v>369901</v>
      </c>
      <c r="D10" s="6" t="n">
        <v>350435</v>
      </c>
    </row>
    <row r="11">
      <c r="A11" s="4" t="inlineStr">
        <is>
          <t>General and administrative</t>
        </is>
      </c>
      <c r="B11" s="6" t="n">
        <v>1754017</v>
      </c>
      <c r="C11" s="6" t="n">
        <v>1625306</v>
      </c>
      <c r="D11" s="6" t="n">
        <v>1455987</v>
      </c>
    </row>
    <row r="12">
      <c r="A12" s="4" t="inlineStr">
        <is>
          <t>Selling, general and administrative</t>
        </is>
      </c>
      <c r="B12" s="6" t="n">
        <v>2072114</v>
      </c>
      <c r="C12" s="6" t="n">
        <v>1995207</v>
      </c>
      <c r="D12" s="6" t="n">
        <v>1806422</v>
      </c>
    </row>
    <row r="13">
      <c r="A13" s="4" t="inlineStr">
        <is>
          <t>Earnings from operations</t>
        </is>
      </c>
      <c r="B13" s="6" t="n">
        <v>133684</v>
      </c>
      <c r="C13" s="6" t="n">
        <v>518443</v>
      </c>
      <c r="D13" s="6" t="n">
        <v>437765</v>
      </c>
    </row>
    <row r="14">
      <c r="A14" s="3" t="inlineStr">
        <is>
          <t>Other income (expense):</t>
        </is>
      </c>
    </row>
    <row r="15">
      <c r="A15" s="4" t="inlineStr">
        <is>
          <t>Interest income</t>
        </is>
      </c>
      <c r="B15" s="6" t="n">
        <v>5912</v>
      </c>
      <c r="C15" s="6" t="n">
        <v>11782</v>
      </c>
      <c r="D15" s="6" t="n">
        <v>10128</v>
      </c>
    </row>
    <row r="16">
      <c r="A16" s="4" t="inlineStr">
        <is>
          <t>Interest expense</t>
        </is>
      </c>
      <c r="B16" s="6" t="n">
        <v>-16327</v>
      </c>
      <c r="C16" s="6" t="n">
        <v>-7509</v>
      </c>
      <c r="D16" s="6" t="n">
        <v>-5847</v>
      </c>
    </row>
    <row r="17">
      <c r="A17" s="4" t="inlineStr">
        <is>
          <t>Other, net</t>
        </is>
      </c>
      <c r="B17" s="6" t="n">
        <v>31460</v>
      </c>
      <c r="C17" s="6" t="n">
        <v>-6711</v>
      </c>
      <c r="D17" s="6" t="n">
        <v>-10162</v>
      </c>
    </row>
    <row r="18">
      <c r="A18" s="4" t="inlineStr">
        <is>
          <t>Total other income (expense)</t>
        </is>
      </c>
      <c r="B18" s="6" t="n">
        <v>21045</v>
      </c>
      <c r="C18" s="6" t="n">
        <v>-2438</v>
      </c>
      <c r="D18" s="6" t="n">
        <v>-5881</v>
      </c>
    </row>
    <row r="19">
      <c r="A19" s="4" t="inlineStr">
        <is>
          <t>Earnings before income tax expense</t>
        </is>
      </c>
      <c r="B19" s="6" t="n">
        <v>154729</v>
      </c>
      <c r="C19" s="6" t="n">
        <v>516005</v>
      </c>
      <c r="D19" s="6" t="n">
        <v>431884</v>
      </c>
    </row>
    <row r="20">
      <c r="A20" s="4" t="inlineStr">
        <is>
          <t>Income tax expense</t>
        </is>
      </c>
      <c r="B20" s="6" t="n">
        <v>8502</v>
      </c>
      <c r="C20" s="6" t="n">
        <v>88753</v>
      </c>
      <c r="D20" s="6" t="n">
        <v>60611</v>
      </c>
    </row>
    <row r="21">
      <c r="A21" s="4" t="inlineStr">
        <is>
          <t>Net earnings</t>
        </is>
      </c>
      <c r="B21" s="6" t="n">
        <v>146227</v>
      </c>
      <c r="C21" s="6" t="n">
        <v>427252</v>
      </c>
      <c r="D21" s="6" t="n">
        <v>371273</v>
      </c>
    </row>
    <row r="22">
      <c r="A22" s="4" t="inlineStr">
        <is>
          <t>Less: Net earnings attributable to noncontrolling interests</t>
        </is>
      </c>
      <c r="B22" s="6" t="n">
        <v>47663</v>
      </c>
      <c r="C22" s="6" t="n">
        <v>80692</v>
      </c>
      <c r="D22" s="6" t="n">
        <v>70232</v>
      </c>
    </row>
    <row r="23">
      <c r="A23" s="4" t="inlineStr">
        <is>
          <t>Net earnings attributable to Skechers U.S.A., Inc.</t>
        </is>
      </c>
      <c r="B23" s="7" t="n">
        <v>98564</v>
      </c>
      <c r="C23" s="7" t="n">
        <v>346560</v>
      </c>
      <c r="D23" s="7" t="n">
        <v>301041</v>
      </c>
    </row>
    <row r="24">
      <c r="A24" s="3" t="inlineStr">
        <is>
          <t>Net earnings per share attributable to Skechers U.S.A., Inc.:</t>
        </is>
      </c>
    </row>
    <row r="25">
      <c r="A25" s="4" t="inlineStr">
        <is>
          <t>Basic</t>
        </is>
      </c>
      <c r="B25" s="9" t="n">
        <v>0.64</v>
      </c>
      <c r="C25" s="9" t="n">
        <v>2.26</v>
      </c>
      <c r="D25" s="9" t="n">
        <v>1.93</v>
      </c>
    </row>
    <row r="26">
      <c r="A26" s="4" t="inlineStr">
        <is>
          <t>Diluted</t>
        </is>
      </c>
      <c r="B26" s="9" t="n">
        <v>0.64</v>
      </c>
      <c r="C26" s="9" t="n">
        <v>2.25</v>
      </c>
      <c r="D26" s="9" t="n">
        <v>1.92</v>
      </c>
    </row>
    <row r="27">
      <c r="A27" s="3" t="inlineStr">
        <is>
          <t>Weighted-average shares used in calculating net earnings per share attributable to Skechers U.S.A, Inc.:</t>
        </is>
      </c>
    </row>
    <row r="28">
      <c r="A28" s="4" t="inlineStr">
        <is>
          <t>Basic</t>
        </is>
      </c>
      <c r="B28" s="6" t="n">
        <v>154184</v>
      </c>
      <c r="C28" s="6" t="n">
        <v>153392</v>
      </c>
      <c r="D28" s="6" t="n">
        <v>155815</v>
      </c>
    </row>
    <row r="29">
      <c r="A29" s="4" t="inlineStr">
        <is>
          <t>Diluted</t>
        </is>
      </c>
      <c r="B29" s="6" t="n">
        <v>154894</v>
      </c>
      <c r="C29" s="6" t="n">
        <v>154151</v>
      </c>
      <c r="D29" s="6" t="n">
        <v>1564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0</t>
        </is>
      </c>
      <c r="C1" s="2" t="inlineStr">
        <is>
          <t>Dec. 31, 2019</t>
        </is>
      </c>
    </row>
    <row r="2">
      <c r="A2" s="3" t="inlineStr">
        <is>
          <t>Property Plant And Equipment [Abstract]</t>
        </is>
      </c>
    </row>
    <row r="3">
      <c r="A3" s="4" t="inlineStr">
        <is>
          <t>Land</t>
        </is>
      </c>
      <c r="B3" s="7" t="n">
        <v>95712</v>
      </c>
      <c r="C3" s="7" t="n">
        <v>90862</v>
      </c>
    </row>
    <row r="4">
      <c r="A4" s="4" t="inlineStr">
        <is>
          <t>Buildings and improvements</t>
        </is>
      </c>
      <c r="B4" s="6" t="n">
        <v>531059</v>
      </c>
      <c r="C4" s="6" t="n">
        <v>349066</v>
      </c>
    </row>
    <row r="5">
      <c r="A5" s="4" t="inlineStr">
        <is>
          <t>Furniture, fixtures and equipment</t>
        </is>
      </c>
      <c r="B5" s="6" t="n">
        <v>485349</v>
      </c>
      <c r="C5" s="6" t="n">
        <v>454837</v>
      </c>
    </row>
    <row r="6">
      <c r="A6" s="4" t="inlineStr">
        <is>
          <t>Leasehold improvements</t>
        </is>
      </c>
      <c r="B6" s="6" t="n">
        <v>506459</v>
      </c>
      <c r="C6" s="6" t="n">
        <v>453805</v>
      </c>
    </row>
    <row r="7">
      <c r="A7" s="4" t="inlineStr">
        <is>
          <t>Total property, plant and equipment</t>
        </is>
      </c>
      <c r="B7" s="6" t="n">
        <v>1618579</v>
      </c>
      <c r="C7" s="6" t="n">
        <v>1348570</v>
      </c>
    </row>
    <row r="8">
      <c r="A8" s="4" t="inlineStr">
        <is>
          <t>Less accumulated depreciation and amortization</t>
        </is>
      </c>
      <c r="B8" s="6" t="n">
        <v>683138</v>
      </c>
      <c r="C8" s="6" t="n">
        <v>609645</v>
      </c>
    </row>
    <row r="9">
      <c r="A9" s="4" t="inlineStr">
        <is>
          <t>Property, plant and equipment, net</t>
        </is>
      </c>
      <c r="B9" s="7" t="n">
        <v>935441</v>
      </c>
      <c r="C9" s="7" t="n">
        <v>738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Property, Plant and Equipment - Additional Information (Details) $ in Millions</t>
        </is>
      </c>
      <c r="B1" s="2" t="inlineStr">
        <is>
          <t>12 Months Ended</t>
        </is>
      </c>
    </row>
    <row r="2">
      <c r="B2" s="2" t="inlineStr">
        <is>
          <t>Dec. 31, 2020USD ($)</t>
        </is>
      </c>
    </row>
    <row r="3">
      <c r="A3" s="3" t="inlineStr">
        <is>
          <t>Property Plant And Equipment [Abstract]</t>
        </is>
      </c>
    </row>
    <row r="4">
      <c r="A4" s="4" t="inlineStr">
        <is>
          <t>Depreciation expense</t>
        </is>
      </c>
      <c r="B4" s="5" t="n">
        <v>11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Property, Plant and Equipment - Summary of Estimated Useful Lives of Property, Plant and Equipment (Detail)</t>
        </is>
      </c>
      <c r="B1" s="2" t="inlineStr">
        <is>
          <t>12 Months Ended</t>
        </is>
      </c>
    </row>
    <row r="2">
      <c r="B2" s="2" t="inlineStr">
        <is>
          <t>Dec. 31, 2020</t>
        </is>
      </c>
    </row>
    <row r="3">
      <c r="A3" s="4" t="inlineStr">
        <is>
          <t>Buildings [Member]</t>
        </is>
      </c>
    </row>
    <row r="4">
      <c r="A4" s="3" t="inlineStr">
        <is>
          <t>Property, Plant and Equipment [Line Items]</t>
        </is>
      </c>
    </row>
    <row r="5">
      <c r="A5" s="4" t="inlineStr">
        <is>
          <t>Estimated useful lives</t>
        </is>
      </c>
      <c r="B5" s="4" t="inlineStr">
        <is>
          <t>20 years</t>
        </is>
      </c>
    </row>
    <row r="6">
      <c r="A6" s="4" t="inlineStr">
        <is>
          <t>Building improvements [Member]</t>
        </is>
      </c>
    </row>
    <row r="7">
      <c r="A7" s="3" t="inlineStr">
        <is>
          <t>Property, Plant and Equipment [Line Items]</t>
        </is>
      </c>
    </row>
    <row r="8">
      <c r="A8" s="4" t="inlineStr">
        <is>
          <t>Estimated useful lives</t>
        </is>
      </c>
      <c r="B8" s="4" t="inlineStr">
        <is>
          <t>10 years</t>
        </is>
      </c>
    </row>
    <row r="9">
      <c r="A9" s="4" t="inlineStr">
        <is>
          <t>Furniture, fixtures and equipment [Member] | Minimum [Member]</t>
        </is>
      </c>
    </row>
    <row r="10">
      <c r="A10" s="3" t="inlineStr">
        <is>
          <t>Property, Plant and Equipment [Line Items]</t>
        </is>
      </c>
    </row>
    <row r="11">
      <c r="A11" s="4" t="inlineStr">
        <is>
          <t>Estimated useful lives</t>
        </is>
      </c>
      <c r="B11" s="4" t="inlineStr">
        <is>
          <t>5 years</t>
        </is>
      </c>
    </row>
    <row r="12">
      <c r="A12" s="4" t="inlineStr">
        <is>
          <t>Furniture, fixtures and equipment [Member] | Maximum [Member]</t>
        </is>
      </c>
    </row>
    <row r="13">
      <c r="A13" s="3" t="inlineStr">
        <is>
          <t>Property, Plant and Equipment [Line Items]</t>
        </is>
      </c>
    </row>
    <row r="14">
      <c r="A14" s="4" t="inlineStr">
        <is>
          <t>Estimated useful lives</t>
        </is>
      </c>
      <c r="B14" s="4" t="inlineStr">
        <is>
          <t>20 years</t>
        </is>
      </c>
    </row>
    <row r="15">
      <c r="A15" s="4" t="inlineStr">
        <is>
          <t>Leasehold improvements [Member]</t>
        </is>
      </c>
    </row>
    <row r="16">
      <c r="A16" s="3" t="inlineStr">
        <is>
          <t>Property, Plant and Equipment [Line Items]</t>
        </is>
      </c>
    </row>
    <row r="17">
      <c r="A17" s="4" t="inlineStr">
        <is>
          <t>Estimated useful lives</t>
        </is>
      </c>
      <c r="B17" s="4" t="inlineStr">
        <is>
          <t>Shorter of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Payables And Accruals [Abstract]</t>
        </is>
      </c>
    </row>
    <row r="3">
      <c r="A3" s="4" t="inlineStr">
        <is>
          <t>Accrued payroll, taxes, and other</t>
        </is>
      </c>
      <c r="B3" s="7" t="n">
        <v>104004</v>
      </c>
      <c r="C3" s="7" t="n">
        <v>92264</v>
      </c>
    </row>
    <row r="4">
      <c r="A4" s="4" t="inlineStr">
        <is>
          <t>Return reserve liability</t>
        </is>
      </c>
      <c r="B4" s="6" t="n">
        <v>77219</v>
      </c>
      <c r="C4" s="6" t="n">
        <v>69048</v>
      </c>
    </row>
    <row r="5">
      <c r="A5" s="4" t="inlineStr">
        <is>
          <t>Accrued inventory purchases</t>
        </is>
      </c>
      <c r="B5" s="6" t="n">
        <v>27489</v>
      </c>
      <c r="C5" s="6" t="n">
        <v>48923</v>
      </c>
    </row>
    <row r="6">
      <c r="A6" s="4" t="inlineStr">
        <is>
          <t>Accrued expenses</t>
        </is>
      </c>
      <c r="B6" s="7" t="n">
        <v>208712</v>
      </c>
      <c r="C6" s="7" t="n">
        <v>210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1" customWidth="1" min="2" max="2"/>
    <col width="71" customWidth="1" min="3" max="3"/>
    <col width="21" customWidth="1" min="4" max="4"/>
    <col width="21" customWidth="1" min="5" max="5"/>
    <col width="21" customWidth="1" min="6" max="6"/>
    <col width="80" customWidth="1" min="7" max="7"/>
    <col width="21" customWidth="1" min="8" max="8"/>
  </cols>
  <sheetData>
    <row r="1">
      <c r="A1" s="1" t="inlineStr">
        <is>
          <t>Financial Commitments - Additional Information (Detail)</t>
        </is>
      </c>
      <c r="B1" s="2" t="inlineStr">
        <is>
          <t>Apr. 03, 2020USD ($)</t>
        </is>
      </c>
      <c r="C1" s="2" t="inlineStr">
        <is>
          <t>Mar. 18, 2020USD ($)</t>
        </is>
      </c>
      <c r="D1" s="2" t="inlineStr">
        <is>
          <t>Nov. 21, 2019USD ($)</t>
        </is>
      </c>
      <c r="E1" s="2" t="inlineStr">
        <is>
          <t>Sep. 29, 2018CNY (¥)</t>
        </is>
      </c>
      <c r="F1" s="2" t="inlineStr">
        <is>
          <t>Aug. 11, 2015USD ($)</t>
        </is>
      </c>
      <c r="G1" s="2" t="inlineStr">
        <is>
          <t>Dec. 31, 2020USD ($)</t>
        </is>
      </c>
      <c r="H1" s="2" t="inlineStr">
        <is>
          <t>Dec. 31, 2019USD ($)</t>
        </is>
      </c>
    </row>
    <row r="2">
      <c r="A2" s="3" t="inlineStr">
        <is>
          <t>Debt Instrument [Line Items]</t>
        </is>
      </c>
    </row>
    <row r="3">
      <c r="A3" s="4" t="inlineStr">
        <is>
          <t>Outstanding letters of credit</t>
        </is>
      </c>
      <c r="G3" s="7" t="n">
        <v>38700000</v>
      </c>
      <c r="H3" s="7" t="n">
        <v>3800000</v>
      </c>
    </row>
    <row r="4">
      <c r="A4" s="4" t="inlineStr">
        <is>
          <t>Short-term borrowings</t>
        </is>
      </c>
      <c r="G4" s="6" t="n">
        <v>3297000</v>
      </c>
      <c r="H4" s="6" t="n">
        <v>5789000</v>
      </c>
    </row>
    <row r="5">
      <c r="A5" s="4" t="inlineStr">
        <is>
          <t>Interest Rate Swap [Member]</t>
        </is>
      </c>
    </row>
    <row r="6">
      <c r="A6" s="3" t="inlineStr">
        <is>
          <t>Debt Instrument [Line Items]</t>
        </is>
      </c>
    </row>
    <row r="7">
      <c r="A7" s="4" t="inlineStr">
        <is>
          <t>Aggregate notional amount</t>
        </is>
      </c>
      <c r="G7" s="7" t="n">
        <v>129500000</v>
      </c>
    </row>
    <row r="8">
      <c r="A8" s="4" t="inlineStr">
        <is>
          <t>Weighted-average fixed rate</t>
        </is>
      </c>
      <c r="G8" s="4" t="inlineStr">
        <is>
          <t>0.795%</t>
        </is>
      </c>
    </row>
    <row r="9">
      <c r="A9" s="4" t="inlineStr">
        <is>
          <t>Derivative, fixed interest rate</t>
        </is>
      </c>
      <c r="G9" s="4" t="inlineStr">
        <is>
          <t>4.08%</t>
        </is>
      </c>
    </row>
    <row r="10">
      <c r="A10" s="4" t="inlineStr">
        <is>
          <t>China Distribution Center Construction Loan [Member]</t>
        </is>
      </c>
    </row>
    <row r="11">
      <c r="A11" s="3" t="inlineStr">
        <is>
          <t>Debt Instrument [Line Items]</t>
        </is>
      </c>
    </row>
    <row r="12">
      <c r="A12" s="4" t="inlineStr">
        <is>
          <t>Maximum amount of credit facility | ¥</t>
        </is>
      </c>
      <c r="E12" s="10" t="n">
        <v>700000000</v>
      </c>
    </row>
    <row r="13">
      <c r="A13" s="4" t="inlineStr">
        <is>
          <t>Debt instrument maturity date</t>
        </is>
      </c>
      <c r="E13" s="4" t="inlineStr">
        <is>
          <t>Sep. 28,
		2023</t>
        </is>
      </c>
    </row>
    <row r="14">
      <c r="A14" s="4" t="inlineStr">
        <is>
          <t>Line of credit facility, frequency of payment and payment term</t>
        </is>
      </c>
      <c r="G14" s="4" t="inlineStr">
        <is>
          <t>The interest rate at December 31, 2020 was 4.28% and may increase or decrease over the life of the loan, and will be evaluated every 12 months. The principal of the loan will be repaid in semi-annual installments, beginning in 2021, of variable amounts as specified in the China DC Loan.</t>
        </is>
      </c>
    </row>
    <row r="15">
      <c r="A15" s="4" t="inlineStr">
        <is>
          <t>Debt instrument variable rate</t>
        </is>
      </c>
      <c r="G15" s="4" t="inlineStr">
        <is>
          <t>4.28%</t>
        </is>
      </c>
    </row>
    <row r="16">
      <c r="A16" s="4" t="inlineStr">
        <is>
          <t>Other China Operational Loans [Member]</t>
        </is>
      </c>
    </row>
    <row r="17">
      <c r="A17" s="3" t="inlineStr">
        <is>
          <t>Debt Instrument [Line Items]</t>
        </is>
      </c>
    </row>
    <row r="18">
      <c r="A18" s="4" t="inlineStr">
        <is>
          <t>Maximum amount of credit facility</t>
        </is>
      </c>
      <c r="G18" s="7" t="n">
        <v>30100000</v>
      </c>
    </row>
    <row r="19">
      <c r="A19" s="4" t="inlineStr">
        <is>
          <t>Outstanding amount</t>
        </is>
      </c>
      <c r="H19" s="6" t="n">
        <v>0</v>
      </c>
    </row>
    <row r="20">
      <c r="A20" s="4" t="inlineStr">
        <is>
          <t>Other China Operational Loans [Member] | Shanghai</t>
        </is>
      </c>
    </row>
    <row r="21">
      <c r="A21" s="3" t="inlineStr">
        <is>
          <t>Debt Instrument [Line Items]</t>
        </is>
      </c>
    </row>
    <row r="22">
      <c r="A22" s="4" t="inlineStr">
        <is>
          <t>Maximum amount of credit facility</t>
        </is>
      </c>
      <c r="G22" s="7" t="n">
        <v>18600000</v>
      </c>
    </row>
    <row r="23">
      <c r="A23" s="4" t="inlineStr">
        <is>
          <t>Interest Rate Swap [Member] | Joint Venture with HF Logistics [Member] | Construction Loan Agreement [Member]</t>
        </is>
      </c>
    </row>
    <row r="24">
      <c r="A24" s="3" t="inlineStr">
        <is>
          <t>Debt Instrument [Line Items]</t>
        </is>
      </c>
    </row>
    <row r="25">
      <c r="A25" s="4" t="inlineStr">
        <is>
          <t>Derivative maturity date</t>
        </is>
      </c>
      <c r="G25" s="4" t="inlineStr">
        <is>
          <t>Aug. 12,
		2022</t>
        </is>
      </c>
    </row>
    <row r="26">
      <c r="A26" s="4" t="inlineStr">
        <is>
          <t>Interest rate swap agreement date</t>
        </is>
      </c>
      <c r="F26" s="4" t="inlineStr">
        <is>
          <t>Aug. 14,
		2015</t>
        </is>
      </c>
    </row>
    <row r="27">
      <c r="A27" s="4" t="inlineStr">
        <is>
          <t>Derivative effective dates</t>
        </is>
      </c>
      <c r="G27" s="4" t="inlineStr">
        <is>
          <t>Aug. 12,
		2015</t>
        </is>
      </c>
    </row>
    <row r="28">
      <c r="A28" s="4" t="inlineStr">
        <is>
          <t>Derivative early termination date</t>
        </is>
      </c>
      <c r="G28" s="4" t="inlineStr">
        <is>
          <t>Aug. 1,
		2020</t>
        </is>
      </c>
    </row>
    <row r="29">
      <c r="A29" s="4" t="inlineStr">
        <is>
          <t>LIBOR Loans [Member] | Interest Rate Swap [Member] | Joint Venture with HF Logistics [Member] | 2020 Amendment Loan [Member]</t>
        </is>
      </c>
    </row>
    <row r="30">
      <c r="A30" s="3" t="inlineStr">
        <is>
          <t>Debt Instrument [Line Items]</t>
        </is>
      </c>
    </row>
    <row r="31">
      <c r="A31" s="4" t="inlineStr">
        <is>
          <t>Debt instrument basis spread on variable rate</t>
        </is>
      </c>
      <c r="C31" s="4" t="inlineStr">
        <is>
          <t>LIBOR Daily Floating Rate (as defined therein) plus a margin of 1.75%.</t>
        </is>
      </c>
    </row>
    <row r="32">
      <c r="A32" s="4" t="inlineStr">
        <is>
          <t>2019 Credit Agreement [Member]</t>
        </is>
      </c>
    </row>
    <row r="33">
      <c r="A33" s="3" t="inlineStr">
        <is>
          <t>Debt Instrument [Line Items]</t>
        </is>
      </c>
    </row>
    <row r="34">
      <c r="A34" s="4" t="inlineStr">
        <is>
          <t>weighted-average annual interest rate</t>
        </is>
      </c>
      <c r="G34" s="4" t="inlineStr">
        <is>
          <t>1.53%</t>
        </is>
      </c>
    </row>
    <row r="35">
      <c r="A35" s="4" t="inlineStr">
        <is>
          <t>Line of credit available under credit agreement</t>
        </is>
      </c>
      <c r="G35" s="7" t="n">
        <v>47500000</v>
      </c>
      <c r="H35" s="7" t="n">
        <v>500000000</v>
      </c>
    </row>
    <row r="36">
      <c r="A36" s="4" t="inlineStr">
        <is>
          <t>2019 Credit Agreement [Member] | Unsecured Revolving Credit Facility [Member]</t>
        </is>
      </c>
    </row>
    <row r="37">
      <c r="A37" s="3" t="inlineStr">
        <is>
          <t>Debt Instrument [Line Items]</t>
        </is>
      </c>
    </row>
    <row r="38">
      <c r="A38" s="4" t="inlineStr">
        <is>
          <t>Maximum amount of credit facility</t>
        </is>
      </c>
      <c r="D38" s="7" t="n">
        <v>500000000</v>
      </c>
    </row>
    <row r="39">
      <c r="A39" s="4" t="inlineStr">
        <is>
          <t>Maturity date of credit agreement</t>
        </is>
      </c>
      <c r="D39" s="4" t="inlineStr">
        <is>
          <t>Nov. 21,
		2024</t>
        </is>
      </c>
    </row>
    <row r="40">
      <c r="A40" s="4" t="inlineStr">
        <is>
          <t>2019 Credit Agreement [Member] | Line of Credit [Member]</t>
        </is>
      </c>
    </row>
    <row r="41">
      <c r="A41" s="3" t="inlineStr">
        <is>
          <t>Debt Instrument [Line Items]</t>
        </is>
      </c>
    </row>
    <row r="42">
      <c r="A42" s="4" t="inlineStr">
        <is>
          <t>Line of credit facility, interest rate description</t>
        </is>
      </c>
      <c r="G42" s="4" t="inlineStr">
        <is>
          <t>Borrowings on the 2019 Credit Agreement’s revolving credit facility and letters of credit bear interest, at the Company’s option, at a rate equal to (a) LIBOR plus an applicable margin between 1.125% and 1.625% based upon the Company’s Total Adjusted Net Leverage Ratio (as defined in the 2019 Credit Agreement) or (b) a base rate (defined as the highest of (i) the Federal Funds Rate plus 0.50%, (ii) the Bank of America prime rate and (iii) LIBOR plus 1.00%) plus an applicable margin between 0.125% and 0.625% based upon the Company’s Total Adjusted Net Leverage Ratio.</t>
        </is>
      </c>
    </row>
    <row r="43">
      <c r="A43" s="4" t="inlineStr">
        <is>
          <t>Increase in leverage ratio</t>
        </is>
      </c>
      <c r="G43" s="4" t="inlineStr">
        <is>
          <t>4.25%</t>
        </is>
      </c>
    </row>
    <row r="44">
      <c r="A44" s="4" t="inlineStr">
        <is>
          <t>2019 Credit Agreement [Member] | Line of Credit [Member] | Maximum [Member]</t>
        </is>
      </c>
    </row>
    <row r="45">
      <c r="A45" s="3" t="inlineStr">
        <is>
          <t>Debt Instrument [Line Items]</t>
        </is>
      </c>
    </row>
    <row r="46">
      <c r="A46" s="4" t="inlineStr">
        <is>
          <t>Line of credit, increase</t>
        </is>
      </c>
      <c r="G46" s="7" t="n">
        <v>250000000</v>
      </c>
    </row>
    <row r="47">
      <c r="A47" s="4" t="inlineStr">
        <is>
          <t>Adjusted net leverage ratio</t>
        </is>
      </c>
      <c r="G47" s="11" t="n">
        <v>3.75</v>
      </c>
    </row>
    <row r="48">
      <c r="A48" s="4" t="inlineStr">
        <is>
          <t>2019 Credit Agreement [Member] | Letters of Credit [Member]</t>
        </is>
      </c>
    </row>
    <row r="49">
      <c r="A49" s="3" t="inlineStr">
        <is>
          <t>Debt Instrument [Line Items]</t>
        </is>
      </c>
    </row>
    <row r="50">
      <c r="A50" s="4" t="inlineStr">
        <is>
          <t>Maximum amount of credit facility</t>
        </is>
      </c>
      <c r="G50" s="7" t="n">
        <v>100000000</v>
      </c>
    </row>
    <row r="51">
      <c r="A51" s="4" t="inlineStr">
        <is>
          <t>2019 Credit Agreement [Member] | Swingline Loans [Member]</t>
        </is>
      </c>
    </row>
    <row r="52">
      <c r="A52" s="3" t="inlineStr">
        <is>
          <t>Debt Instrument [Line Items]</t>
        </is>
      </c>
    </row>
    <row r="53">
      <c r="A53" s="4" t="inlineStr">
        <is>
          <t>Maximum amount of credit facility</t>
        </is>
      </c>
      <c r="G53" s="7" t="n">
        <v>25000000</v>
      </c>
    </row>
    <row r="54">
      <c r="A54" s="4" t="inlineStr">
        <is>
          <t>2019 Credit Agreement [Member] | Revolving Credit Facility and Letter of Credit [Member] | Fed Funds Effective Rate Overnight Index Swap Rate</t>
        </is>
      </c>
    </row>
    <row r="55">
      <c r="A55" s="3" t="inlineStr">
        <is>
          <t>Debt Instrument [Line Items]</t>
        </is>
      </c>
    </row>
    <row r="56">
      <c r="A56" s="4" t="inlineStr">
        <is>
          <t>Interest rate of line of credit agreement</t>
        </is>
      </c>
      <c r="G56" s="4" t="inlineStr">
        <is>
          <t>0.50%</t>
        </is>
      </c>
    </row>
    <row r="57">
      <c r="A57" s="4" t="inlineStr">
        <is>
          <t>2019 Credit Agreement [Member] | Revolving Credit Facility and Letter of Credit [Member] | LIBOR plus 1.00% [Member]</t>
        </is>
      </c>
    </row>
    <row r="58">
      <c r="A58" s="3" t="inlineStr">
        <is>
          <t>Debt Instrument [Line Items]</t>
        </is>
      </c>
    </row>
    <row r="59">
      <c r="A59" s="4" t="inlineStr">
        <is>
          <t>Interest rate of line of credit agreement</t>
        </is>
      </c>
      <c r="G59" s="4" t="inlineStr">
        <is>
          <t>1.00%</t>
        </is>
      </c>
    </row>
    <row r="60">
      <c r="A60" s="4" t="inlineStr">
        <is>
          <t>2019 Credit Agreement [Member] | Revolving Credit Facility and Letter of Credit [Member] | Maximum [Member] | LIBOR Loans [Member]</t>
        </is>
      </c>
    </row>
    <row r="61">
      <c r="A61" s="3" t="inlineStr">
        <is>
          <t>Debt Instrument [Line Items]</t>
        </is>
      </c>
    </row>
    <row r="62">
      <c r="A62" s="4" t="inlineStr">
        <is>
          <t>Interest rate of line of credit agreement</t>
        </is>
      </c>
      <c r="G62" s="4" t="inlineStr">
        <is>
          <t>1.625%</t>
        </is>
      </c>
    </row>
    <row r="63">
      <c r="A63" s="4" t="inlineStr">
        <is>
          <t>2019 Credit Agreement [Member] | Revolving Credit Facility and Letter of Credit [Member] | Maximum [Member] | LIBOR plus 1.00% [Member]</t>
        </is>
      </c>
    </row>
    <row r="64">
      <c r="A64" s="3" t="inlineStr">
        <is>
          <t>Debt Instrument [Line Items]</t>
        </is>
      </c>
    </row>
    <row r="65">
      <c r="A65" s="4" t="inlineStr">
        <is>
          <t>Interest rate of line of credit agreement</t>
        </is>
      </c>
      <c r="G65" s="4" t="inlineStr">
        <is>
          <t>0.625%</t>
        </is>
      </c>
    </row>
    <row r="66">
      <c r="A66" s="4" t="inlineStr">
        <is>
          <t>2019 Credit Agreement [Member] | Revolving Credit Facility and Letter of Credit [Member] | Minimum [Member] | LIBOR Loans [Member]</t>
        </is>
      </c>
    </row>
    <row r="67">
      <c r="A67" s="3" t="inlineStr">
        <is>
          <t>Debt Instrument [Line Items]</t>
        </is>
      </c>
    </row>
    <row r="68">
      <c r="A68" s="4" t="inlineStr">
        <is>
          <t>Interest rate of line of credit agreement</t>
        </is>
      </c>
      <c r="G68" s="4" t="inlineStr">
        <is>
          <t>1.125%</t>
        </is>
      </c>
    </row>
    <row r="69">
      <c r="A69" s="4" t="inlineStr">
        <is>
          <t>2019 Credit Agreement [Member] | Revolving Credit Facility and Letter of Credit [Member] | Minimum [Member] | LIBOR plus 1.00% [Member]</t>
        </is>
      </c>
    </row>
    <row r="70">
      <c r="A70" s="3" t="inlineStr">
        <is>
          <t>Debt Instrument [Line Items]</t>
        </is>
      </c>
    </row>
    <row r="71">
      <c r="A71" s="4" t="inlineStr">
        <is>
          <t>Interest rate of line of credit agreement</t>
        </is>
      </c>
      <c r="G71" s="4" t="inlineStr">
        <is>
          <t>0.125%</t>
        </is>
      </c>
    </row>
    <row r="72">
      <c r="A72" s="4" t="inlineStr">
        <is>
          <t>2015 Loan [Member] | Joint Venture with HF Logistics [Member] | Amended Construction Loan Agreement [Member]</t>
        </is>
      </c>
    </row>
    <row r="73">
      <c r="A73" s="3" t="inlineStr">
        <is>
          <t>Debt Instrument [Line Items]</t>
        </is>
      </c>
    </row>
    <row r="74">
      <c r="A74" s="4" t="inlineStr">
        <is>
          <t>Current borrowing capacity</t>
        </is>
      </c>
      <c r="F74" s="7" t="n">
        <v>70000000</v>
      </c>
    </row>
    <row r="75">
      <c r="A75" s="4" t="inlineStr">
        <is>
          <t>2015 Loan [Member] | LIBOR Loans [Member] | Joint Venture with HF Logistics [Member] | Amended Construction Loan Agreement [Member]</t>
        </is>
      </c>
    </row>
    <row r="76">
      <c r="A76" s="3" t="inlineStr">
        <is>
          <t>Debt Instrument [Line Items]</t>
        </is>
      </c>
    </row>
    <row r="77">
      <c r="A77" s="4" t="inlineStr">
        <is>
          <t>Interest rate of line of credit agreement</t>
        </is>
      </c>
      <c r="G77" s="4" t="inlineStr">
        <is>
          <t>2.00%</t>
        </is>
      </c>
    </row>
    <row r="78">
      <c r="A78" s="4" t="inlineStr">
        <is>
          <t>Debt instrument basis spread on variable rate</t>
        </is>
      </c>
      <c r="G78" s="4" t="inlineStr">
        <is>
          <t>LIBOR Daily Floating Rate (as defined therein) plus a margin of 2%.</t>
        </is>
      </c>
    </row>
    <row r="79">
      <c r="A79" s="4" t="inlineStr">
        <is>
          <t>HF-T1 Distribution Center Loan [Member] | Joint Venture with HF Logistics [Member] | 2020 Amendment Loan [Member]</t>
        </is>
      </c>
    </row>
    <row r="80">
      <c r="A80" s="3" t="inlineStr">
        <is>
          <t>Debt Instrument [Line Items]</t>
        </is>
      </c>
    </row>
    <row r="81">
      <c r="A81" s="4" t="inlineStr">
        <is>
          <t>Debt instrument maturity date</t>
        </is>
      </c>
      <c r="C81" s="4" t="inlineStr">
        <is>
          <t>Mar. 18,
		2025</t>
        </is>
      </c>
    </row>
    <row r="82">
      <c r="A82" s="4" t="inlineStr">
        <is>
          <t>Payment of accrued interest, loan fees and other closing costs</t>
        </is>
      </c>
      <c r="C82" s="7" t="n">
        <v>1000000</v>
      </c>
    </row>
    <row r="83">
      <c r="A83" s="4" t="inlineStr">
        <is>
          <t>Distribution made by JV</t>
        </is>
      </c>
      <c r="C83" s="7" t="n">
        <v>64400000</v>
      </c>
    </row>
    <row r="84">
      <c r="A84" s="4" t="inlineStr">
        <is>
          <t>HF-T1 Distribution Center Loan [Member] | Interest Rate Swap [Member] | Joint Venture with HF Logistics [Member] | Construction Loan Agreement [Member]</t>
        </is>
      </c>
    </row>
    <row r="85">
      <c r="A85" s="3" t="inlineStr">
        <is>
          <t>Debt Instrument [Line Items]</t>
        </is>
      </c>
    </row>
    <row r="86">
      <c r="A86" s="4" t="inlineStr">
        <is>
          <t>Derivative maturity date</t>
        </is>
      </c>
      <c r="G86" s="4" t="inlineStr">
        <is>
          <t>Mar. 18,
		2025</t>
        </is>
      </c>
    </row>
    <row r="87">
      <c r="A87" s="4" t="inlineStr">
        <is>
          <t>Effective fixed interest rate of loan with swap</t>
        </is>
      </c>
      <c r="C87" s="4" t="inlineStr">
        <is>
          <t>2.55%</t>
        </is>
      </c>
    </row>
    <row r="88">
      <c r="A88" s="4" t="inlineStr">
        <is>
          <t>HF-T1 Distribution Center Loan [Member] | LIBOR Loans [Member] | Interest Rate Swap [Member] | Joint Venture with HF Logistics [Member] | 2020 Amendment Loan [Member]</t>
        </is>
      </c>
    </row>
    <row r="89">
      <c r="A89" s="3" t="inlineStr">
        <is>
          <t>Debt Instrument [Line Items]</t>
        </is>
      </c>
    </row>
    <row r="90">
      <c r="A90" s="4" t="inlineStr">
        <is>
          <t>Interest rate of line of credit agreement</t>
        </is>
      </c>
      <c r="C90" s="4" t="inlineStr">
        <is>
          <t>1.75%</t>
        </is>
      </c>
    </row>
    <row r="91">
      <c r="A91" s="4" t="inlineStr">
        <is>
          <t>HF-T1 Distribution Center Loan [Member] | Minimum [Member] | 2020 Amendment Loan [Member]</t>
        </is>
      </c>
    </row>
    <row r="92">
      <c r="A92" s="3" t="inlineStr">
        <is>
          <t>Debt Instrument [Line Items]</t>
        </is>
      </c>
    </row>
    <row r="93">
      <c r="A93" s="4" t="inlineStr">
        <is>
          <t>Borrowing under loan agreement</t>
        </is>
      </c>
      <c r="C93" s="7" t="n">
        <v>129500000</v>
      </c>
    </row>
    <row r="94">
      <c r="A94" s="4" t="inlineStr">
        <is>
          <t>HF-T2 Distribution Center Construction Loan [Member] | Joint Venture with HF Logistics [Member] | 2020 Construction Loan Agreement [Member]</t>
        </is>
      </c>
    </row>
    <row r="95">
      <c r="A95" s="3" t="inlineStr">
        <is>
          <t>Debt Instrument [Line Items]</t>
        </is>
      </c>
    </row>
    <row r="96">
      <c r="A96" s="4" t="inlineStr">
        <is>
          <t>Interest rate of line of credit agreement</t>
        </is>
      </c>
      <c r="B96" s="4" t="inlineStr">
        <is>
          <t>1.90%</t>
        </is>
      </c>
    </row>
    <row r="97">
      <c r="A97" s="4" t="inlineStr">
        <is>
          <t>weighted-average annual interest rate</t>
        </is>
      </c>
      <c r="G97" s="4" t="inlineStr">
        <is>
          <t>2.05%</t>
        </is>
      </c>
    </row>
    <row r="98">
      <c r="A98" s="4" t="inlineStr">
        <is>
          <t>Debt instrument basis spread on variable rate</t>
        </is>
      </c>
      <c r="G98" s="4" t="inlineStr">
        <is>
          <t xml:space="preserve">Under the 2020 Construction Loan Agreement, the interest rate per annum on the HF-T2 2020 Construction Loan is LIBOR Daily Floating Rate (as defined therein) plus a margin of 190 basis points, reducing to 175 basis points </t>
        </is>
      </c>
    </row>
    <row r="99">
      <c r="A99" s="4" t="inlineStr">
        <is>
          <t>Debt instrument maturity date</t>
        </is>
      </c>
      <c r="B99" s="4" t="inlineStr">
        <is>
          <t>Apr. 3,
		2025</t>
        </is>
      </c>
    </row>
    <row r="100">
      <c r="A100" s="4" t="inlineStr">
        <is>
          <t>Debt instrument, decrease in basis points</t>
        </is>
      </c>
      <c r="B100" s="4" t="inlineStr">
        <is>
          <t>1.75%</t>
        </is>
      </c>
    </row>
    <row r="101">
      <c r="A101" s="4" t="inlineStr">
        <is>
          <t>HF-T2 Distribution Center Construction Loan [Member] | Maximum [Member] | Joint Venture with HF Logistics [Member] | 2020 Construction Loan Agreement [Member]</t>
        </is>
      </c>
    </row>
    <row r="102">
      <c r="A102" s="3" t="inlineStr">
        <is>
          <t>Debt Instrument [Line Items]</t>
        </is>
      </c>
    </row>
    <row r="103">
      <c r="A103" s="4" t="inlineStr">
        <is>
          <t>Borrowing under loan agreement</t>
        </is>
      </c>
      <c r="B103" s="7" t="n">
        <v>73000000</v>
      </c>
    </row>
    <row r="104">
      <c r="A104" s="4" t="inlineStr">
        <is>
          <t>Interests at a Range of 1.84% to 3.87% per Annum [Member] | Maximum [Member] | Other China Operational Loans [Member]</t>
        </is>
      </c>
    </row>
    <row r="105">
      <c r="A105" s="3" t="inlineStr">
        <is>
          <t>Debt Instrument [Line Items]</t>
        </is>
      </c>
    </row>
    <row r="106">
      <c r="A106" s="4" t="inlineStr">
        <is>
          <t>Debt instrument variable rate</t>
        </is>
      </c>
      <c r="G106" s="4" t="inlineStr">
        <is>
          <t>3.92%</t>
        </is>
      </c>
    </row>
    <row r="107">
      <c r="A107" s="4" t="inlineStr">
        <is>
          <t>Interests at a Range of 1.84% to 3.87% per Annum [Member] | Minimum [Member] | Other China Operational Loans [Member]</t>
        </is>
      </c>
    </row>
    <row r="108">
      <c r="A108" s="3" t="inlineStr">
        <is>
          <t>Debt Instrument [Line Items]</t>
        </is>
      </c>
    </row>
    <row r="109">
      <c r="A109" s="4" t="inlineStr">
        <is>
          <t>Debt instrument variable rate</t>
        </is>
      </c>
      <c r="G109" s="4" t="inlineStr">
        <is>
          <t>1.75%</t>
        </is>
      </c>
    </row>
    <row r="110">
      <c r="A110" s="4" t="inlineStr">
        <is>
          <t>Interest at 4.28% per Annum [Member] | Other China Operational Loans [Member] | Shanghai</t>
        </is>
      </c>
    </row>
    <row r="111">
      <c r="A111" s="3" t="inlineStr">
        <is>
          <t>Debt Instrument [Line Items]</t>
        </is>
      </c>
    </row>
    <row r="112">
      <c r="A112" s="4" t="inlineStr">
        <is>
          <t>Debt instrument variable rate</t>
        </is>
      </c>
      <c r="G112" s="4" t="inlineStr">
        <is>
          <t>4.2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Dec. 31, 2020</t>
        </is>
      </c>
      <c r="C1" s="2" t="inlineStr">
        <is>
          <t>Dec. 31, 2019</t>
        </is>
      </c>
    </row>
    <row r="2">
      <c r="A2" s="3" t="inlineStr">
        <is>
          <t>Debt Instrument [Line Items]</t>
        </is>
      </c>
    </row>
    <row r="3">
      <c r="A3" s="4" t="inlineStr">
        <is>
          <t>Long-term borrowings</t>
        </is>
      </c>
      <c r="B3" s="7" t="n">
        <v>731665</v>
      </c>
      <c r="C3" s="7" t="n">
        <v>115417</v>
      </c>
    </row>
    <row r="4">
      <c r="A4" s="4" t="inlineStr">
        <is>
          <t>Less: Current installments</t>
        </is>
      </c>
      <c r="B4" s="6" t="n">
        <v>-52250</v>
      </c>
      <c r="C4" s="6" t="n">
        <v>-66234</v>
      </c>
    </row>
    <row r="5">
      <c r="A5" s="4" t="inlineStr">
        <is>
          <t>Long-term borrowings, excluding current installments</t>
        </is>
      </c>
      <c r="B5" s="6" t="n">
        <v>679415</v>
      </c>
      <c r="C5" s="6" t="n">
        <v>49183</v>
      </c>
    </row>
    <row r="6">
      <c r="A6" s="4" t="inlineStr">
        <is>
          <t>China Operational Loans [Member]</t>
        </is>
      </c>
    </row>
    <row r="7">
      <c r="A7" s="3" t="inlineStr">
        <is>
          <t>Debt Instrument [Line Items]</t>
        </is>
      </c>
    </row>
    <row r="8">
      <c r="A8" s="4" t="inlineStr">
        <is>
          <t>Long-term borrowings</t>
        </is>
      </c>
      <c r="B8" s="6" t="n">
        <v>48743</v>
      </c>
      <c r="C8" s="6" t="n">
        <v>2541</v>
      </c>
    </row>
    <row r="9">
      <c r="A9" s="4" t="inlineStr">
        <is>
          <t>China Distribution Center Construction Loan [Member]</t>
        </is>
      </c>
    </row>
    <row r="10">
      <c r="A10" s="3" t="inlineStr">
        <is>
          <t>Debt Instrument [Line Items]</t>
        </is>
      </c>
    </row>
    <row r="11">
      <c r="A11" s="4" t="inlineStr">
        <is>
          <t>Long-term borrowings</t>
        </is>
      </c>
      <c r="B11" s="6" t="n">
        <v>77501</v>
      </c>
      <c r="C11" s="6" t="n">
        <v>48791</v>
      </c>
    </row>
    <row r="12">
      <c r="A12" s="4" t="inlineStr">
        <is>
          <t>Other [Member]</t>
        </is>
      </c>
    </row>
    <row r="13">
      <c r="A13" s="3" t="inlineStr">
        <is>
          <t>Debt Instrument [Line Items]</t>
        </is>
      </c>
    </row>
    <row r="14">
      <c r="A14" s="4" t="inlineStr">
        <is>
          <t>Long-term borrowings</t>
        </is>
      </c>
      <c r="B14" s="6" t="n">
        <v>1247</v>
      </c>
      <c r="C14" s="6" t="n">
        <v>393</v>
      </c>
    </row>
    <row r="15">
      <c r="A15" s="4" t="inlineStr">
        <is>
          <t>2019 Credit Agreement [Member] | Revolving Credit Facility [Member]</t>
        </is>
      </c>
    </row>
    <row r="16">
      <c r="A16" s="3" t="inlineStr">
        <is>
          <t>Debt Instrument [Line Items]</t>
        </is>
      </c>
    </row>
    <row r="17">
      <c r="A17" s="4" t="inlineStr">
        <is>
          <t>Long-term borrowings</t>
        </is>
      </c>
      <c r="B17" s="6" t="n">
        <v>452500</v>
      </c>
    </row>
    <row r="18">
      <c r="A18" s="4" t="inlineStr">
        <is>
          <t>HF-T1 Distribution Center Loan [Member]</t>
        </is>
      </c>
    </row>
    <row r="19">
      <c r="A19" s="3" t="inlineStr">
        <is>
          <t>Debt Instrument [Line Items]</t>
        </is>
      </c>
    </row>
    <row r="20">
      <c r="A20" s="4" t="inlineStr">
        <is>
          <t>Long-term borrowings</t>
        </is>
      </c>
      <c r="B20" s="6" t="n">
        <v>129505</v>
      </c>
      <c r="C20" s="7" t="n">
        <v>63692</v>
      </c>
    </row>
    <row r="21">
      <c r="A21" s="4" t="inlineStr">
        <is>
          <t>HF-T2 Distribution Center Construction Loan [Member]</t>
        </is>
      </c>
    </row>
    <row r="22">
      <c r="A22" s="3" t="inlineStr">
        <is>
          <t>Debt Instrument [Line Items]</t>
        </is>
      </c>
    </row>
    <row r="23">
      <c r="A23" s="4" t="inlineStr">
        <is>
          <t>Long-term borrowings</t>
        </is>
      </c>
      <c r="B23" s="7" t="n">
        <v>221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 Schedule of Future Principal Payments (Detail) - USD ($) $ in Thousands</t>
        </is>
      </c>
      <c r="B1" s="2" t="inlineStr">
        <is>
          <t>Dec. 31, 2020</t>
        </is>
      </c>
      <c r="C1" s="2" t="inlineStr">
        <is>
          <t>Dec. 31, 2019</t>
        </is>
      </c>
    </row>
    <row r="2">
      <c r="A2" s="3" t="inlineStr">
        <is>
          <t>Debt Disclosure [Abstract]</t>
        </is>
      </c>
    </row>
    <row r="3">
      <c r="A3" s="4" t="inlineStr">
        <is>
          <t>2021</t>
        </is>
      </c>
      <c r="B3" s="7" t="n">
        <v>52250</v>
      </c>
    </row>
    <row r="4">
      <c r="A4" s="4" t="inlineStr">
        <is>
          <t>2022</t>
        </is>
      </c>
      <c r="B4" s="6" t="n">
        <v>29026</v>
      </c>
    </row>
    <row r="5">
      <c r="A5" s="4" t="inlineStr">
        <is>
          <t>2023</t>
        </is>
      </c>
      <c r="B5" s="6" t="n">
        <v>33962</v>
      </c>
    </row>
    <row r="6">
      <c r="A6" s="4" t="inlineStr">
        <is>
          <t>2024</t>
        </is>
      </c>
      <c r="B6" s="6" t="n">
        <v>452500</v>
      </c>
    </row>
    <row r="7">
      <c r="A7" s="4" t="inlineStr">
        <is>
          <t>2025</t>
        </is>
      </c>
      <c r="B7" s="6" t="n">
        <v>163927</v>
      </c>
    </row>
    <row r="8">
      <c r="A8" s="4" t="inlineStr">
        <is>
          <t>Long-term borrowings</t>
        </is>
      </c>
      <c r="B8" s="7" t="n">
        <v>731665</v>
      </c>
      <c r="C8" s="7" t="n">
        <v>115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Minimum percentage of interest-bearing open purchase arrangements</t>
        </is>
      </c>
      <c r="B4" s="4" t="inlineStr">
        <is>
          <t>0.00%</t>
        </is>
      </c>
    </row>
    <row r="5">
      <c r="A5" s="4" t="inlineStr">
        <is>
          <t>Maximum percentage of interest-bearing open purchase arrangements</t>
        </is>
      </c>
      <c r="B5" s="4" t="inlineStr">
        <is>
          <t>0.40%</t>
        </is>
      </c>
    </row>
    <row r="6">
      <c r="A6" s="4" t="inlineStr">
        <is>
          <t>Minimum financing days of interest- bearing open purchase arrangements</t>
        </is>
      </c>
      <c r="B6" s="4" t="inlineStr">
        <is>
          <t>30 days</t>
        </is>
      </c>
    </row>
    <row r="7">
      <c r="A7" s="4" t="inlineStr">
        <is>
          <t>Maximum financing days of interest- bearing open purchase arrangements</t>
        </is>
      </c>
      <c r="B7" s="4" t="inlineStr">
        <is>
          <t>60 days</t>
        </is>
      </c>
    </row>
    <row r="8">
      <c r="A8" s="4" t="inlineStr">
        <is>
          <t>Amounts outstanding under interest- bearing open purchase arrangements</t>
        </is>
      </c>
      <c r="B8" s="5" t="n">
        <v>210.1</v>
      </c>
      <c r="C8" s="5" t="n">
        <v>214.7</v>
      </c>
    </row>
    <row r="9">
      <c r="A9" s="4" t="inlineStr">
        <is>
          <t>Interest expense under interest- bearing open purchase arrangements</t>
        </is>
      </c>
      <c r="B9" s="12" t="n">
        <v>7.4</v>
      </c>
      <c r="C9" s="5" t="n">
        <v>7.9</v>
      </c>
      <c r="D9" s="5" t="n">
        <v>3.3</v>
      </c>
    </row>
    <row r="10">
      <c r="A10" s="4" t="inlineStr">
        <is>
          <t>Open purchase commitments</t>
        </is>
      </c>
      <c r="B10" s="6" t="n">
        <v>1100</v>
      </c>
    </row>
    <row r="11">
      <c r="A11" s="4" t="inlineStr">
        <is>
          <t>Warehouse and Equipment and Corporate Construction Contracts [Member]</t>
        </is>
      </c>
    </row>
    <row r="12">
      <c r="A12" s="3" t="inlineStr">
        <is>
          <t>Commitments And Contingencies Disclosure [Line Items]</t>
        </is>
      </c>
    </row>
    <row r="13">
      <c r="A13" s="4" t="inlineStr">
        <is>
          <t>Open purchase commitments</t>
        </is>
      </c>
      <c r="B13" s="5" t="n">
        <v>58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3" customWidth="1" min="8" max="8"/>
  </cols>
  <sheetData>
    <row r="1">
      <c r="A1" s="1" t="inlineStr">
        <is>
          <t>Stockholders' Equity and Stock Compensation - Additional Information (Detail) - USD ($) $ / shares in Units, $ in Thousands</t>
        </is>
      </c>
      <c r="B1" s="2" t="inlineStr">
        <is>
          <t>Dec. 30, 2020</t>
        </is>
      </c>
      <c r="C1" s="2" t="inlineStr">
        <is>
          <t>Dec. 31, 2020</t>
        </is>
      </c>
      <c r="D1" s="2" t="inlineStr">
        <is>
          <t>Dec. 31, 2019</t>
        </is>
      </c>
      <c r="E1" s="2" t="inlineStr">
        <is>
          <t>Dec. 31, 2018</t>
        </is>
      </c>
      <c r="F1" s="2" t="inlineStr">
        <is>
          <t>Dec. 29, 2020</t>
        </is>
      </c>
      <c r="G1" s="2" t="inlineStr">
        <is>
          <t>Feb. 06, 2018</t>
        </is>
      </c>
      <c r="H1" s="2" t="inlineStr">
        <is>
          <t>May 23, 2017</t>
        </is>
      </c>
    </row>
    <row r="2">
      <c r="A2" s="3" t="inlineStr">
        <is>
          <t>Class Of Stock [Line Items]</t>
        </is>
      </c>
    </row>
    <row r="3">
      <c r="A3" s="4" t="inlineStr">
        <is>
          <t>Preferred Stock, shares authorized</t>
        </is>
      </c>
      <c r="C3" s="6" t="n">
        <v>10000000</v>
      </c>
      <c r="D3" s="6" t="n">
        <v>10000000</v>
      </c>
      <c r="F3" s="6" t="n">
        <v>10000000</v>
      </c>
    </row>
    <row r="4">
      <c r="A4" s="4" t="inlineStr">
        <is>
          <t>Preferred Stock, par value</t>
        </is>
      </c>
      <c r="C4" s="8" t="n">
        <v>0.001</v>
      </c>
      <c r="D4" s="8" t="n">
        <v>0.001</v>
      </c>
      <c r="F4" s="8" t="n">
        <v>0.001</v>
      </c>
    </row>
    <row r="5">
      <c r="A5" s="4" t="inlineStr">
        <is>
          <t>Stock repurchase program expiration date</t>
        </is>
      </c>
      <c r="C5" s="4" t="inlineStr">
        <is>
          <t>Feb. 6,
		2021</t>
        </is>
      </c>
    </row>
    <row r="6">
      <c r="A6" s="4" t="inlineStr">
        <is>
          <t>Stock repurchase program authorized amount, not been executed</t>
        </is>
      </c>
      <c r="G6" s="7" t="n">
        <v>20000</v>
      </c>
    </row>
    <row r="7">
      <c r="A7" s="4" t="inlineStr">
        <is>
          <t>Recognized compensation expense</t>
        </is>
      </c>
      <c r="C7" s="7" t="n">
        <v>65200</v>
      </c>
      <c r="D7" s="7" t="n">
        <v>41100</v>
      </c>
      <c r="E7" s="7" t="n">
        <v>30500</v>
      </c>
    </row>
    <row r="8">
      <c r="A8" s="4" t="inlineStr">
        <is>
          <t>Excess tax benefits (expenses) recorded in earnings</t>
        </is>
      </c>
      <c r="C8" s="6" t="n">
        <v>-700</v>
      </c>
      <c r="D8" s="6" t="n">
        <v>300</v>
      </c>
      <c r="E8" s="6" t="n">
        <v>1600</v>
      </c>
    </row>
    <row r="9">
      <c r="A9" s="4" t="inlineStr">
        <is>
          <t>Non-cash charge related to cancellation of unvested shares</t>
        </is>
      </c>
      <c r="C9" s="7" t="n">
        <v>18200</v>
      </c>
    </row>
    <row r="10">
      <c r="A10" s="4" t="inlineStr">
        <is>
          <t>Cancellation of unvested shares</t>
        </is>
      </c>
      <c r="C10" s="6" t="n">
        <v>750000</v>
      </c>
    </row>
    <row r="11">
      <c r="A11" s="4" t="inlineStr">
        <is>
          <t>Unrecognized compensation cost related to nonvested common shares</t>
        </is>
      </c>
      <c r="C11" s="7" t="n">
        <v>75600</v>
      </c>
    </row>
    <row r="12">
      <c r="A12" s="4" t="inlineStr">
        <is>
          <t>Weighted average period for recognition of cost</t>
        </is>
      </c>
      <c r="C12" s="4" t="inlineStr">
        <is>
          <t>1 year 10 months 24 days</t>
        </is>
      </c>
    </row>
    <row r="13">
      <c r="A13" s="4" t="inlineStr">
        <is>
          <t>Total fair value of shares vested</t>
        </is>
      </c>
      <c r="C13" s="7" t="n">
        <v>41600</v>
      </c>
      <c r="D13" s="7" t="n">
        <v>36300</v>
      </c>
      <c r="E13" s="7" t="n">
        <v>22300</v>
      </c>
    </row>
    <row r="14">
      <c r="A14" s="4" t="inlineStr">
        <is>
          <t>Granted, Shares</t>
        </is>
      </c>
      <c r="C14" s="6" t="n">
        <v>1569300</v>
      </c>
      <c r="D14" s="6" t="n">
        <v>1603000</v>
      </c>
      <c r="E14" s="6" t="n">
        <v>1811000</v>
      </c>
    </row>
    <row r="15">
      <c r="A15" s="4" t="inlineStr">
        <is>
          <t>Proceeds from the employee stock purchase plan</t>
        </is>
      </c>
      <c r="C15" s="7" t="n">
        <v>5916</v>
      </c>
      <c r="D15" s="7" t="n">
        <v>6173</v>
      </c>
      <c r="E15" s="7" t="n">
        <v>5297</v>
      </c>
    </row>
    <row r="16">
      <c r="A16" s="4" t="inlineStr">
        <is>
          <t>Performance-Based Awards [Member]</t>
        </is>
      </c>
    </row>
    <row r="17">
      <c r="A17" s="3" t="inlineStr">
        <is>
          <t>Class Of Stock [Line Items]</t>
        </is>
      </c>
    </row>
    <row r="18">
      <c r="A18" s="4" t="inlineStr">
        <is>
          <t>Performance period</t>
        </is>
      </c>
      <c r="B18" s="4" t="inlineStr">
        <is>
          <t>3 years</t>
        </is>
      </c>
    </row>
    <row r="19">
      <c r="A19" s="4" t="inlineStr">
        <is>
          <t>Performance-Based Awards [Member] | First Tranche [Member]</t>
        </is>
      </c>
    </row>
    <row r="20">
      <c r="A20" s="3" t="inlineStr">
        <is>
          <t>Class Of Stock [Line Items]</t>
        </is>
      </c>
    </row>
    <row r="21">
      <c r="A21" s="4" t="inlineStr">
        <is>
          <t>Granted, Shares</t>
        </is>
      </c>
      <c r="B21" s="6" t="n">
        <v>125000</v>
      </c>
    </row>
    <row r="22">
      <c r="A22" s="4" t="inlineStr">
        <is>
          <t>Total shareholder return, per share</t>
        </is>
      </c>
      <c r="B22" s="9" t="n">
        <v>49.78</v>
      </c>
    </row>
    <row r="23">
      <c r="A23" s="4" t="inlineStr">
        <is>
          <t>Performance-Based Awards [Member] | Second Tranche [Member]</t>
        </is>
      </c>
    </row>
    <row r="24">
      <c r="A24" s="3" t="inlineStr">
        <is>
          <t>Class Of Stock [Line Items]</t>
        </is>
      </c>
    </row>
    <row r="25">
      <c r="A25" s="4" t="inlineStr">
        <is>
          <t>Granted, Shares</t>
        </is>
      </c>
      <c r="B25" s="6" t="n">
        <v>125000</v>
      </c>
    </row>
    <row r="26">
      <c r="A26" s="4" t="inlineStr">
        <is>
          <t>Annual EPS growth, per share</t>
        </is>
      </c>
      <c r="B26" s="9" t="n">
        <v>36.02</v>
      </c>
    </row>
    <row r="27">
      <c r="A27" s="4" t="inlineStr">
        <is>
          <t>Minimum [Member]</t>
        </is>
      </c>
    </row>
    <row r="28">
      <c r="A28" s="3" t="inlineStr">
        <is>
          <t>Class Of Stock [Line Items]</t>
        </is>
      </c>
    </row>
    <row r="29">
      <c r="A29" s="4" t="inlineStr">
        <is>
          <t>Vesting period of shares from the date of grant</t>
        </is>
      </c>
      <c r="C29" s="4" t="inlineStr">
        <is>
          <t>1 year</t>
        </is>
      </c>
    </row>
    <row r="30">
      <c r="A30" s="4" t="inlineStr">
        <is>
          <t>Minimum [Member] | Performance-Based Awards [Member]</t>
        </is>
      </c>
    </row>
    <row r="31">
      <c r="A31" s="3" t="inlineStr">
        <is>
          <t>Class Of Stock [Line Items]</t>
        </is>
      </c>
    </row>
    <row r="32">
      <c r="A32" s="4" t="inlineStr">
        <is>
          <t>Payout percentage of performance awards</t>
        </is>
      </c>
      <c r="B32" s="4" t="inlineStr">
        <is>
          <t>0.00%</t>
        </is>
      </c>
    </row>
    <row r="33">
      <c r="A33" s="4" t="inlineStr">
        <is>
          <t>Maximum [Member]</t>
        </is>
      </c>
    </row>
    <row r="34">
      <c r="A34" s="3" t="inlineStr">
        <is>
          <t>Class Of Stock [Line Items]</t>
        </is>
      </c>
    </row>
    <row r="35">
      <c r="A35" s="4" t="inlineStr">
        <is>
          <t>Vesting period of shares from the date of grant</t>
        </is>
      </c>
      <c r="C35" s="4" t="inlineStr">
        <is>
          <t>4 years</t>
        </is>
      </c>
    </row>
    <row r="36">
      <c r="A36" s="4" t="inlineStr">
        <is>
          <t>Maximum [Member] | Performance-Based Awards [Member]</t>
        </is>
      </c>
    </row>
    <row r="37">
      <c r="A37" s="3" t="inlineStr">
        <is>
          <t>Class Of Stock [Line Items]</t>
        </is>
      </c>
    </row>
    <row r="38">
      <c r="A38" s="4" t="inlineStr">
        <is>
          <t>Payout percentage of performance awards</t>
        </is>
      </c>
      <c r="B38" s="4" t="inlineStr">
        <is>
          <t>200.00%</t>
        </is>
      </c>
    </row>
    <row r="39">
      <c r="A39" s="4" t="inlineStr">
        <is>
          <t>2017 Plan [Member]</t>
        </is>
      </c>
    </row>
    <row r="40">
      <c r="A40" s="3" t="inlineStr">
        <is>
          <t>Class Of Stock [Line Items]</t>
        </is>
      </c>
    </row>
    <row r="41">
      <c r="A41" s="4" t="inlineStr">
        <is>
          <t>Number of shares that remain available for grant</t>
        </is>
      </c>
      <c r="C41" s="6" t="n">
        <v>5737050</v>
      </c>
    </row>
    <row r="42">
      <c r="A42" s="4" t="inlineStr">
        <is>
          <t>2018 ESPP [Member]</t>
        </is>
      </c>
    </row>
    <row r="43">
      <c r="A43" s="3" t="inlineStr">
        <is>
          <t>Class Of Stock [Line Items]</t>
        </is>
      </c>
    </row>
    <row r="44">
      <c r="A44" s="4" t="inlineStr">
        <is>
          <t>Percentage of price of common stock purchased</t>
        </is>
      </c>
      <c r="C44" s="4" t="inlineStr">
        <is>
          <t>85.00%</t>
        </is>
      </c>
    </row>
    <row r="45">
      <c r="A45" s="4" t="inlineStr">
        <is>
          <t>Maximum percentage of employee's compensation to purchase common stock</t>
        </is>
      </c>
      <c r="C45" s="4" t="inlineStr">
        <is>
          <t>15.00%</t>
        </is>
      </c>
    </row>
    <row r="46">
      <c r="A46" s="4" t="inlineStr">
        <is>
          <t>Proceeds from the employee stock purchase plan</t>
        </is>
      </c>
      <c r="C46" s="7" t="n">
        <v>5900</v>
      </c>
      <c r="D46" s="7" t="n">
        <v>6200</v>
      </c>
      <c r="E46" s="7" t="n">
        <v>5300</v>
      </c>
    </row>
    <row r="47">
      <c r="A47" s="4" t="inlineStr">
        <is>
          <t>Proceeds from the employee stock purchase plan, Shares</t>
        </is>
      </c>
      <c r="C47" s="6" t="n">
        <v>232904</v>
      </c>
      <c r="D47" s="6" t="n">
        <v>260630</v>
      </c>
      <c r="E47" s="6" t="n">
        <v>221889</v>
      </c>
    </row>
    <row r="48">
      <c r="A48" s="4" t="inlineStr">
        <is>
          <t>Class A Common Stock [Member]</t>
        </is>
      </c>
    </row>
    <row r="49">
      <c r="A49" s="3" t="inlineStr">
        <is>
          <t>Class Of Stock [Line Items]</t>
        </is>
      </c>
    </row>
    <row r="50">
      <c r="A50" s="4" t="inlineStr">
        <is>
          <t>Common Stock, shares authorized</t>
        </is>
      </c>
      <c r="C50" s="6" t="n">
        <v>500000000</v>
      </c>
      <c r="D50" s="6" t="n">
        <v>500000000</v>
      </c>
      <c r="F50" s="6" t="n">
        <v>500000000</v>
      </c>
    </row>
    <row r="51">
      <c r="A51" s="4" t="inlineStr">
        <is>
          <t>Common Stock, par value</t>
        </is>
      </c>
      <c r="C51" s="8" t="n">
        <v>0.001</v>
      </c>
      <c r="D51" s="8" t="n">
        <v>0.001</v>
      </c>
      <c r="F51" s="8" t="n">
        <v>0.001</v>
      </c>
    </row>
    <row r="52">
      <c r="A52" s="4" t="inlineStr">
        <is>
          <t>Common stock, voting rights</t>
        </is>
      </c>
      <c r="C52" s="4" t="inlineStr">
        <is>
          <t>one vote per share</t>
        </is>
      </c>
    </row>
    <row r="53">
      <c r="A53" s="4" t="inlineStr">
        <is>
          <t>Stock repurchase program authorized amount</t>
        </is>
      </c>
      <c r="G53" s="7" t="n">
        <v>150000</v>
      </c>
    </row>
    <row r="54">
      <c r="A54" s="4" t="inlineStr">
        <is>
          <t>Proceeds from the employee stock purchase plan, Shares</t>
        </is>
      </c>
      <c r="C54" s="6" t="n">
        <v>233000</v>
      </c>
      <c r="D54" s="6" t="n">
        <v>261000</v>
      </c>
      <c r="E54" s="6" t="n">
        <v>222000</v>
      </c>
    </row>
    <row r="55">
      <c r="A55" s="4" t="inlineStr">
        <is>
          <t>Class A Common Stock [Member] | 2017 Plan [Member]</t>
        </is>
      </c>
    </row>
    <row r="56">
      <c r="A56" s="3" t="inlineStr">
        <is>
          <t>Class Of Stock [Line Items]</t>
        </is>
      </c>
    </row>
    <row r="57">
      <c r="A57" s="4" t="inlineStr">
        <is>
          <t>Number of shares reserved for issuance</t>
        </is>
      </c>
      <c r="H57" s="6" t="n">
        <v>10000000</v>
      </c>
    </row>
    <row r="58">
      <c r="A58" s="4" t="inlineStr">
        <is>
          <t>Class A Common Stock [Member] | 2018 ESPP [Member]</t>
        </is>
      </c>
    </row>
    <row r="59">
      <c r="A59" s="3" t="inlineStr">
        <is>
          <t>Class Of Stock [Line Items]</t>
        </is>
      </c>
    </row>
    <row r="60">
      <c r="A60" s="4" t="inlineStr">
        <is>
          <t>Number of shares available for sale under employee stock purchase plan</t>
        </is>
      </c>
      <c r="H60" s="6" t="n">
        <v>5000000</v>
      </c>
    </row>
    <row r="61">
      <c r="A61" s="4" t="inlineStr">
        <is>
          <t>Class B Common Stock [Member]</t>
        </is>
      </c>
    </row>
    <row r="62">
      <c r="A62" s="3" t="inlineStr">
        <is>
          <t>Class Of Stock [Line Items]</t>
        </is>
      </c>
    </row>
    <row r="63">
      <c r="A63" s="4" t="inlineStr">
        <is>
          <t>Common Stock, shares authorized</t>
        </is>
      </c>
      <c r="C63" s="6" t="n">
        <v>75000000</v>
      </c>
      <c r="D63" s="6" t="n">
        <v>75000000</v>
      </c>
      <c r="F63" s="6" t="n">
        <v>75000000</v>
      </c>
    </row>
    <row r="64">
      <c r="A64" s="4" t="inlineStr">
        <is>
          <t>Common Stock, par value</t>
        </is>
      </c>
      <c r="C64" s="8" t="n">
        <v>0.001</v>
      </c>
      <c r="D64" s="8" t="n">
        <v>0.001</v>
      </c>
      <c r="F64" s="8" t="n">
        <v>0.001</v>
      </c>
    </row>
    <row r="65">
      <c r="A65" s="4" t="inlineStr">
        <is>
          <t>Common stock, voting rights</t>
        </is>
      </c>
      <c r="C65" s="4" t="inlineStr">
        <is>
          <t>ten votes per share</t>
        </is>
      </c>
    </row>
    <row r="66">
      <c r="A66" s="4" t="inlineStr">
        <is>
          <t>Certain Class B stockholders converted into Class A</t>
        </is>
      </c>
      <c r="C66" s="6" t="n">
        <v>1391670</v>
      </c>
      <c r="D66" s="6" t="n">
        <v>1575509</v>
      </c>
      <c r="E66" s="6" t="n">
        <v>561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Compensation - Summary of Class A Common Stock Repurchase Activities (Detail) - USD ($) $ / shares in Units, $ in Thousands</t>
        </is>
      </c>
      <c r="B1" s="2" t="inlineStr">
        <is>
          <t>12 Months Ended</t>
        </is>
      </c>
    </row>
    <row r="2">
      <c r="B2" s="2" t="inlineStr">
        <is>
          <t>Dec. 31, 2019</t>
        </is>
      </c>
      <c r="C2" s="2" t="inlineStr">
        <is>
          <t>Dec. 31, 2018</t>
        </is>
      </c>
    </row>
    <row r="3">
      <c r="A3" s="3" t="inlineStr">
        <is>
          <t>Class Of Stock [Line Items]</t>
        </is>
      </c>
    </row>
    <row r="4">
      <c r="A4" s="4" t="inlineStr">
        <is>
          <t>Total cost of shares repurchased (in thousands):</t>
        </is>
      </c>
      <c r="B4" s="7" t="n">
        <v>30019</v>
      </c>
      <c r="C4" s="7" t="n">
        <v>99977</v>
      </c>
    </row>
    <row r="5">
      <c r="A5" s="4" t="inlineStr">
        <is>
          <t>Class A Common Stock [Member]</t>
        </is>
      </c>
    </row>
    <row r="6">
      <c r="A6" s="3" t="inlineStr">
        <is>
          <t>Class Of Stock [Line Items]</t>
        </is>
      </c>
    </row>
    <row r="7">
      <c r="A7" s="4" t="inlineStr">
        <is>
          <t>Shares repurchased</t>
        </is>
      </c>
      <c r="B7" s="6" t="n">
        <v>968724</v>
      </c>
      <c r="C7" s="6" t="n">
        <v>3656277</v>
      </c>
    </row>
    <row r="8">
      <c r="A8" s="4" t="inlineStr">
        <is>
          <t>Average cost per share</t>
        </is>
      </c>
      <c r="B8" s="9" t="n">
        <v>30.99</v>
      </c>
      <c r="C8" s="9" t="n">
        <v>27.34</v>
      </c>
    </row>
    <row r="9">
      <c r="A9" s="4" t="inlineStr">
        <is>
          <t>Total cost of shares repurchased (in thousands):</t>
        </is>
      </c>
      <c r="B9" s="7" t="n">
        <v>30019</v>
      </c>
      <c r="C9" s="7" t="n">
        <v>999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7" t="n">
        <v>146227</v>
      </c>
      <c r="C4" s="7" t="n">
        <v>427252</v>
      </c>
      <c r="D4" s="7" t="n">
        <v>371273</v>
      </c>
    </row>
    <row r="5">
      <c r="A5" s="3" t="inlineStr">
        <is>
          <t>Other comprehensive income:</t>
        </is>
      </c>
    </row>
    <row r="6">
      <c r="A6" s="4" t="inlineStr">
        <is>
          <t>Gain (loss) on foreign currency translation adjustment</t>
        </is>
      </c>
      <c r="B6" s="6" t="n">
        <v>11540</v>
      </c>
      <c r="C6" s="6" t="n">
        <v>1298</v>
      </c>
      <c r="D6" s="6" t="n">
        <v>-24806</v>
      </c>
    </row>
    <row r="7">
      <c r="A7" s="4" t="inlineStr">
        <is>
          <t>Comprehensive income</t>
        </is>
      </c>
      <c r="B7" s="6" t="n">
        <v>157767</v>
      </c>
      <c r="C7" s="6" t="n">
        <v>428550</v>
      </c>
      <c r="D7" s="6" t="n">
        <v>346467</v>
      </c>
    </row>
    <row r="8">
      <c r="A8" s="4" t="inlineStr">
        <is>
          <t>Less: Comprehensive income attributable to noncontrolling interests</t>
        </is>
      </c>
      <c r="B8" s="6" t="n">
        <v>56495</v>
      </c>
      <c r="C8" s="6" t="n">
        <v>80495</v>
      </c>
      <c r="D8" s="6" t="n">
        <v>62170</v>
      </c>
    </row>
    <row r="9">
      <c r="A9" s="4" t="inlineStr">
        <is>
          <t>Comprehensive income attributable to Skechers U.S.A., Inc.</t>
        </is>
      </c>
      <c r="B9" s="7" t="n">
        <v>101272</v>
      </c>
      <c r="C9" s="7" t="n">
        <v>348055</v>
      </c>
      <c r="D9" s="7" t="n">
        <v>284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 Summary of Nonvested Shares Related to the Pla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Unvested, Shares, Beginning of Period</t>
        </is>
      </c>
      <c r="B4" s="6" t="n">
        <v>3426823</v>
      </c>
      <c r="C4" s="6" t="n">
        <v>2968941</v>
      </c>
      <c r="D4" s="6" t="n">
        <v>2303557</v>
      </c>
    </row>
    <row r="5">
      <c r="A5" s="4" t="inlineStr">
        <is>
          <t>Granted, Shares</t>
        </is>
      </c>
      <c r="B5" s="6" t="n">
        <v>1569300</v>
      </c>
      <c r="C5" s="6" t="n">
        <v>1603000</v>
      </c>
      <c r="D5" s="6" t="n">
        <v>1811000</v>
      </c>
    </row>
    <row r="6">
      <c r="A6" s="4" t="inlineStr">
        <is>
          <t>Vested/Released, Shares</t>
        </is>
      </c>
      <c r="B6" s="6" t="n">
        <v>-1093500</v>
      </c>
      <c r="C6" s="6" t="n">
        <v>-1116868</v>
      </c>
      <c r="D6" s="6" t="n">
        <v>-1018283</v>
      </c>
    </row>
    <row r="7">
      <c r="A7" s="4" t="inlineStr">
        <is>
          <t>Cancelled, Shares</t>
        </is>
      </c>
      <c r="B7" s="6" t="n">
        <v>-790600</v>
      </c>
      <c r="C7" s="6" t="n">
        <v>-28250</v>
      </c>
      <c r="D7" s="6" t="n">
        <v>-127333</v>
      </c>
    </row>
    <row r="8">
      <c r="A8" s="4" t="inlineStr">
        <is>
          <t>Unvested, Shares, End of Period</t>
        </is>
      </c>
      <c r="B8" s="6" t="n">
        <v>3112023</v>
      </c>
      <c r="C8" s="6" t="n">
        <v>3426823</v>
      </c>
      <c r="D8" s="6" t="n">
        <v>2968941</v>
      </c>
    </row>
    <row r="9">
      <c r="A9" s="4" t="inlineStr">
        <is>
          <t>Unvested, Weighted Average Grant-Date Fair Value, Beginning of Period</t>
        </is>
      </c>
      <c r="B9" s="9" t="n">
        <v>32.55</v>
      </c>
      <c r="C9" s="9" t="n">
        <v>34.79</v>
      </c>
      <c r="D9" s="9" t="n">
        <v>26.25</v>
      </c>
    </row>
    <row r="10">
      <c r="A10" s="4" t="inlineStr">
        <is>
          <t>Granted, Weighted Average Grant-Date Fair Value</t>
        </is>
      </c>
      <c r="B10" s="11" t="n">
        <v>37.45</v>
      </c>
      <c r="C10" s="11" t="n">
        <v>28.45</v>
      </c>
      <c r="D10" s="11" t="n">
        <v>38.05</v>
      </c>
    </row>
    <row r="11">
      <c r="A11" s="4" t="inlineStr">
        <is>
          <t>Vested/Released, Weighted Average Grant-Date Fair Value</t>
        </is>
      </c>
      <c r="B11" s="11" t="n">
        <v>32.64</v>
      </c>
      <c r="C11" s="11" t="n">
        <v>32.46</v>
      </c>
      <c r="D11" s="11" t="n">
        <v>21.91</v>
      </c>
    </row>
    <row r="12">
      <c r="A12" s="4" t="inlineStr">
        <is>
          <t>Cancelled, Weighted Average Grant-Date Fair Value</t>
        </is>
      </c>
      <c r="B12" s="11" t="n">
        <v>32.23</v>
      </c>
      <c r="C12" s="11" t="n">
        <v>39.4</v>
      </c>
      <c r="D12" s="11" t="n">
        <v>29.71</v>
      </c>
    </row>
    <row r="13">
      <c r="A13" s="4" t="inlineStr">
        <is>
          <t>Unvested, Weighted Average Grant-Date Fair Value, End of Period</t>
        </is>
      </c>
      <c r="B13" s="9" t="n">
        <v>35.06</v>
      </c>
      <c r="C13" s="9" t="n">
        <v>32.55</v>
      </c>
      <c r="D13" s="9" t="n">
        <v>34.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Calculation of EP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earnings attributable to Skechers U.S.A., Inc.</t>
        </is>
      </c>
      <c r="B4" s="7" t="n">
        <v>53282</v>
      </c>
      <c r="C4" s="7" t="n">
        <v>64278</v>
      </c>
      <c r="D4" s="7" t="n">
        <v>-68097</v>
      </c>
      <c r="E4" s="7" t="n">
        <v>49101</v>
      </c>
      <c r="F4" s="7" t="n">
        <v>59532</v>
      </c>
      <c r="G4" s="7" t="n">
        <v>103090</v>
      </c>
      <c r="H4" s="7" t="n">
        <v>75180</v>
      </c>
      <c r="I4" s="7" t="n">
        <v>108758</v>
      </c>
      <c r="J4" s="7" t="n">
        <v>98564</v>
      </c>
      <c r="K4" s="7" t="n">
        <v>346560</v>
      </c>
      <c r="L4" s="7" t="n">
        <v>301041</v>
      </c>
    </row>
    <row r="5">
      <c r="A5" s="4" t="inlineStr">
        <is>
          <t>Weighted-average common shares outstanding, basic</t>
        </is>
      </c>
      <c r="J5" s="6" t="n">
        <v>154184</v>
      </c>
      <c r="K5" s="6" t="n">
        <v>153392</v>
      </c>
      <c r="L5" s="6" t="n">
        <v>155815</v>
      </c>
    </row>
    <row r="6">
      <c r="A6" s="4" t="inlineStr">
        <is>
          <t>Dilutive effect of nonvested shares</t>
        </is>
      </c>
      <c r="J6" s="6" t="n">
        <v>710</v>
      </c>
      <c r="K6" s="6" t="n">
        <v>759</v>
      </c>
      <c r="L6" s="6" t="n">
        <v>635</v>
      </c>
    </row>
    <row r="7">
      <c r="A7" s="4" t="inlineStr">
        <is>
          <t>Weighted-average common shares outstanding, diluted</t>
        </is>
      </c>
      <c r="J7" s="6" t="n">
        <v>154894</v>
      </c>
      <c r="K7" s="6" t="n">
        <v>154151</v>
      </c>
      <c r="L7" s="6" t="n">
        <v>156450</v>
      </c>
    </row>
    <row r="8">
      <c r="A8" s="4" t="inlineStr">
        <is>
          <t>Anti-dilutive common shares excluded above</t>
        </is>
      </c>
      <c r="J8" s="6" t="n">
        <v>69060</v>
      </c>
      <c r="K8" s="6" t="n">
        <v>10838</v>
      </c>
      <c r="L8" s="6" t="n">
        <v>352169</v>
      </c>
    </row>
    <row r="9">
      <c r="A9" s="3" t="inlineStr">
        <is>
          <t>Net earnings attributable to Skechers U.S.A., Inc. per common share:</t>
        </is>
      </c>
    </row>
    <row r="10">
      <c r="A10" s="4" t="inlineStr">
        <is>
          <t>Basic</t>
        </is>
      </c>
      <c r="B10" s="9" t="n">
        <v>0.34</v>
      </c>
      <c r="C10" s="9" t="n">
        <v>0.42</v>
      </c>
      <c r="D10" s="9" t="n">
        <v>-0.44</v>
      </c>
      <c r="E10" s="9" t="n">
        <v>0.32</v>
      </c>
      <c r="F10" s="9" t="n">
        <v>0.39</v>
      </c>
      <c r="G10" s="9" t="n">
        <v>0.67</v>
      </c>
      <c r="H10" s="9" t="n">
        <v>0.49</v>
      </c>
      <c r="I10" s="9" t="n">
        <v>0.71</v>
      </c>
      <c r="J10" s="9" t="n">
        <v>0.64</v>
      </c>
      <c r="K10" s="9" t="n">
        <v>2.26</v>
      </c>
      <c r="L10" s="9" t="n">
        <v>1.93</v>
      </c>
    </row>
    <row r="11">
      <c r="A11" s="4" t="inlineStr">
        <is>
          <t>Diluted</t>
        </is>
      </c>
      <c r="B11" s="9" t="n">
        <v>0.34</v>
      </c>
      <c r="C11" s="9" t="n">
        <v>0.41</v>
      </c>
      <c r="D11" s="9" t="n">
        <v>-0.44</v>
      </c>
      <c r="E11" s="9" t="n">
        <v>0.32</v>
      </c>
      <c r="F11" s="9" t="n">
        <v>0.39</v>
      </c>
      <c r="G11" s="9" t="n">
        <v>0.67</v>
      </c>
      <c r="H11" s="9" t="n">
        <v>0.49</v>
      </c>
      <c r="I11" s="9" t="n">
        <v>0.71</v>
      </c>
      <c r="J11" s="9" t="n">
        <v>0.64</v>
      </c>
      <c r="K11" s="9" t="n">
        <v>2.25</v>
      </c>
      <c r="L11" s="9" t="n">
        <v>1.9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Loss) before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7" t="n">
        <v>-112671</v>
      </c>
      <c r="C4" s="7" t="n">
        <v>4999</v>
      </c>
      <c r="D4" s="7" t="n">
        <v>16597</v>
      </c>
    </row>
    <row r="5">
      <c r="A5" s="4" t="inlineStr">
        <is>
          <t>Foreign operations</t>
        </is>
      </c>
      <c r="B5" s="6" t="n">
        <v>267400</v>
      </c>
      <c r="C5" s="6" t="n">
        <v>511006</v>
      </c>
      <c r="D5" s="6" t="n">
        <v>415287</v>
      </c>
    </row>
    <row r="6">
      <c r="A6" s="4" t="inlineStr">
        <is>
          <t>Earnings before income taxes</t>
        </is>
      </c>
      <c r="B6" s="7" t="n">
        <v>154729</v>
      </c>
      <c r="C6" s="7" t="n">
        <v>516005</v>
      </c>
      <c r="D6" s="7" t="n">
        <v>4318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30094</v>
      </c>
      <c r="C4" s="7" t="n">
        <v>22899</v>
      </c>
      <c r="D4" s="7" t="n">
        <v>11379</v>
      </c>
    </row>
    <row r="5">
      <c r="A5" s="4" t="inlineStr">
        <is>
          <t>Deferred</t>
        </is>
      </c>
      <c r="B5" s="6" t="n">
        <v>-2208</v>
      </c>
      <c r="C5" s="6" t="n">
        <v>-3583</v>
      </c>
      <c r="D5" s="6" t="n">
        <v>-3971</v>
      </c>
    </row>
    <row r="6">
      <c r="A6" s="4" t="inlineStr">
        <is>
          <t>Total federal</t>
        </is>
      </c>
      <c r="B6" s="6" t="n">
        <v>-32302</v>
      </c>
      <c r="C6" s="6" t="n">
        <v>19316</v>
      </c>
      <c r="D6" s="6" t="n">
        <v>7408</v>
      </c>
    </row>
    <row r="7">
      <c r="A7" s="3" t="inlineStr">
        <is>
          <t>State:</t>
        </is>
      </c>
    </row>
    <row r="8">
      <c r="A8" s="4" t="inlineStr">
        <is>
          <t>Current</t>
        </is>
      </c>
      <c r="B8" s="6" t="n">
        <v>3841</v>
      </c>
      <c r="C8" s="6" t="n">
        <v>6384</v>
      </c>
      <c r="D8" s="6" t="n">
        <v>5408</v>
      </c>
    </row>
    <row r="9">
      <c r="A9" s="4" t="inlineStr">
        <is>
          <t>Deferred</t>
        </is>
      </c>
      <c r="B9" s="6" t="n">
        <v>-3070</v>
      </c>
      <c r="C9" s="6" t="n">
        <v>-813</v>
      </c>
      <c r="D9" s="6" t="n">
        <v>-1316</v>
      </c>
    </row>
    <row r="10">
      <c r="A10" s="4" t="inlineStr">
        <is>
          <t>Total state</t>
        </is>
      </c>
      <c r="B10" s="6" t="n">
        <v>771</v>
      </c>
      <c r="C10" s="6" t="n">
        <v>5571</v>
      </c>
      <c r="D10" s="6" t="n">
        <v>4092</v>
      </c>
    </row>
    <row r="11">
      <c r="A11" s="3" t="inlineStr">
        <is>
          <t>Foreign:</t>
        </is>
      </c>
    </row>
    <row r="12">
      <c r="A12" s="4" t="inlineStr">
        <is>
          <t>Current</t>
        </is>
      </c>
      <c r="B12" s="6" t="n">
        <v>56530</v>
      </c>
      <c r="C12" s="6" t="n">
        <v>66656</v>
      </c>
      <c r="D12" s="6" t="n">
        <v>53071</v>
      </c>
    </row>
    <row r="13">
      <c r="A13" s="4" t="inlineStr">
        <is>
          <t>Deferred</t>
        </is>
      </c>
      <c r="B13" s="6" t="n">
        <v>-16497</v>
      </c>
      <c r="C13" s="6" t="n">
        <v>-2790</v>
      </c>
      <c r="D13" s="6" t="n">
        <v>-3960</v>
      </c>
    </row>
    <row r="14">
      <c r="A14" s="4" t="inlineStr">
        <is>
          <t>Total foreign</t>
        </is>
      </c>
      <c r="B14" s="6" t="n">
        <v>40033</v>
      </c>
      <c r="C14" s="6" t="n">
        <v>63866</v>
      </c>
      <c r="D14" s="6" t="n">
        <v>49111</v>
      </c>
    </row>
    <row r="15">
      <c r="A15" s="4" t="inlineStr">
        <is>
          <t>Total income tax expense</t>
        </is>
      </c>
      <c r="B15" s="7" t="n">
        <v>8502</v>
      </c>
      <c r="C15" s="7" t="n">
        <v>88753</v>
      </c>
      <c r="D15" s="7" t="n">
        <v>606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income tax expense</t>
        </is>
      </c>
      <c r="B4" s="7" t="n">
        <v>32493</v>
      </c>
      <c r="C4" s="7" t="n">
        <v>108361</v>
      </c>
      <c r="D4" s="7" t="n">
        <v>90696</v>
      </c>
    </row>
    <row r="5">
      <c r="A5" s="4" t="inlineStr">
        <is>
          <t>State income tax, net of federal benefit</t>
        </is>
      </c>
      <c r="B5" s="6" t="n">
        <v>-2394</v>
      </c>
      <c r="C5" s="6" t="n">
        <v>1278</v>
      </c>
      <c r="D5" s="6" t="n">
        <v>3051</v>
      </c>
    </row>
    <row r="6">
      <c r="A6" s="4" t="inlineStr">
        <is>
          <t>Rate differential on foreign income</t>
        </is>
      </c>
      <c r="B6" s="6" t="n">
        <v>-27426</v>
      </c>
      <c r="C6" s="6" t="n">
        <v>-43327</v>
      </c>
      <c r="D6" s="6" t="n">
        <v>-40065</v>
      </c>
    </row>
    <row r="7">
      <c r="A7" s="4" t="inlineStr">
        <is>
          <t>Change in unrecognized tax benefits</t>
        </is>
      </c>
      <c r="B7" s="6" t="n">
        <v>6084</v>
      </c>
      <c r="C7" s="6" t="n">
        <v>2739</v>
      </c>
      <c r="D7" s="6" t="n">
        <v>820</v>
      </c>
    </row>
    <row r="8">
      <c r="A8" s="4" t="inlineStr">
        <is>
          <t>Non-deductible compensation</t>
        </is>
      </c>
      <c r="B8" s="6" t="n">
        <v>7119</v>
      </c>
      <c r="C8" s="6" t="n">
        <v>7126</v>
      </c>
      <c r="D8" s="6" t="n">
        <v>6269</v>
      </c>
    </row>
    <row r="9">
      <c r="A9" s="4" t="inlineStr">
        <is>
          <t>Tax credits</t>
        </is>
      </c>
      <c r="B9" s="6" t="n">
        <v>-6312</v>
      </c>
      <c r="C9" s="6" t="n">
        <v>-3264</v>
      </c>
      <c r="D9" s="6" t="n">
        <v>-2539</v>
      </c>
    </row>
    <row r="10">
      <c r="A10" s="4" t="inlineStr">
        <is>
          <t>Excess tax (benefit) on stock compensation</t>
        </is>
      </c>
      <c r="B10" s="6" t="n">
        <v>703</v>
      </c>
      <c r="C10" s="6" t="n">
        <v>-251</v>
      </c>
      <c r="D10" s="6" t="n">
        <v>-1557</v>
      </c>
    </row>
    <row r="11">
      <c r="A11" s="4" t="inlineStr">
        <is>
          <t>Benefits provided by the CARES Act</t>
        </is>
      </c>
      <c r="B11" s="6" t="n">
        <v>-15863</v>
      </c>
    </row>
    <row r="12">
      <c r="A12" s="4" t="inlineStr">
        <is>
          <t>Non-deductible share cancellation</t>
        </is>
      </c>
      <c r="B12" s="6" t="n">
        <v>4048</v>
      </c>
    </row>
    <row r="13">
      <c r="A13" s="4" t="inlineStr">
        <is>
          <t>U.S. transition tax</t>
        </is>
      </c>
      <c r="D13" s="6" t="n">
        <v>-10963</v>
      </c>
    </row>
    <row r="14">
      <c r="A14" s="4" t="inlineStr">
        <is>
          <t>U.S. tax on foreign earnings</t>
        </is>
      </c>
      <c r="C14" s="6" t="n">
        <v>9786</v>
      </c>
      <c r="D14" s="6" t="n">
        <v>9956</v>
      </c>
    </row>
    <row r="15">
      <c r="A15" s="4" t="inlineStr">
        <is>
          <t>Other</t>
        </is>
      </c>
      <c r="B15" s="6" t="n">
        <v>-463</v>
      </c>
      <c r="C15" s="6" t="n">
        <v>3440</v>
      </c>
      <c r="D15" s="6" t="n">
        <v>2077</v>
      </c>
    </row>
    <row r="16">
      <c r="A16" s="4" t="inlineStr">
        <is>
          <t>Change in valuation allowance</t>
        </is>
      </c>
      <c r="B16" s="6" t="n">
        <v>10513</v>
      </c>
      <c r="C16" s="6" t="n">
        <v>2865</v>
      </c>
      <c r="D16" s="6" t="n">
        <v>2866</v>
      </c>
    </row>
    <row r="17">
      <c r="A17" s="4" t="inlineStr">
        <is>
          <t>Total income tax expense</t>
        </is>
      </c>
      <c r="B17" s="7" t="n">
        <v>8502</v>
      </c>
      <c r="C17" s="7" t="n">
        <v>88753</v>
      </c>
      <c r="D17" s="7" t="n">
        <v>60611</v>
      </c>
    </row>
    <row r="18">
      <c r="A18" s="4" t="inlineStr">
        <is>
          <t>Effective tax rate</t>
        </is>
      </c>
      <c r="B18" s="4" t="inlineStr">
        <is>
          <t>5.50%</t>
        </is>
      </c>
      <c r="C18" s="4" t="inlineStr">
        <is>
          <t>17.20%</t>
        </is>
      </c>
      <c r="D18" s="4" t="inlineStr">
        <is>
          <t>1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chedule Of Income Taxes [Line Items]</t>
        </is>
      </c>
    </row>
    <row r="4">
      <c r="A4" s="4" t="inlineStr">
        <is>
          <t>U.S. federal and state statutory rate</t>
        </is>
      </c>
      <c r="C4" s="4" t="inlineStr">
        <is>
          <t>25.00%</t>
        </is>
      </c>
    </row>
    <row r="5">
      <c r="A5" s="4" t="inlineStr">
        <is>
          <t>Realized tax benefit to net operating loss, CARES Act</t>
        </is>
      </c>
      <c r="B5" s="7" t="n">
        <v>15900000</v>
      </c>
    </row>
    <row r="6">
      <c r="A6" s="4" t="inlineStr">
        <is>
          <t>Received reduction in payroll taxes as result of employee retention credit provisions, CARES Act</t>
        </is>
      </c>
      <c r="B6" s="6" t="n">
        <v>4800000</v>
      </c>
    </row>
    <row r="7">
      <c r="A7" s="4" t="inlineStr">
        <is>
          <t>Increase in valuation allowance</t>
        </is>
      </c>
      <c r="C7" s="7" t="n">
        <v>10500000</v>
      </c>
    </row>
    <row r="8">
      <c r="A8" s="4" t="inlineStr">
        <is>
          <t>Unrecognized tax benefits that would be recorded as reduction in income tax expense if recognized</t>
        </is>
      </c>
      <c r="B8" s="6" t="n">
        <v>17900000</v>
      </c>
      <c r="C8" s="6" t="n">
        <v>17900000</v>
      </c>
    </row>
    <row r="9">
      <c r="A9" s="4" t="inlineStr">
        <is>
          <t>Unrecognized tax benefits that would be recorded as increase in deferred tax liabilities if recognized</t>
        </is>
      </c>
      <c r="B9" s="6" t="n">
        <v>3600000</v>
      </c>
      <c r="C9" s="6" t="n">
        <v>3600000</v>
      </c>
    </row>
    <row r="10">
      <c r="A10" s="4" t="inlineStr">
        <is>
          <t>Interest and penalties</t>
        </is>
      </c>
      <c r="C10" s="6" t="n">
        <v>300000</v>
      </c>
      <c r="D10" s="7" t="n">
        <v>400000</v>
      </c>
      <c r="E10" s="7" t="n">
        <v>200000</v>
      </c>
    </row>
    <row r="11">
      <c r="A11" s="4" t="inlineStr">
        <is>
          <t>Accrued interest and penalties</t>
        </is>
      </c>
      <c r="B11" s="6" t="n">
        <v>2400000</v>
      </c>
      <c r="C11" s="6" t="n">
        <v>2400000</v>
      </c>
      <c r="D11" s="6" t="n">
        <v>2100000</v>
      </c>
    </row>
    <row r="12">
      <c r="A12" s="4" t="inlineStr">
        <is>
          <t>Unrecognized tax benefits by result of expiring statutes</t>
        </is>
      </c>
      <c r="C12" s="6" t="n">
        <v>1594000</v>
      </c>
      <c r="D12" s="7" t="n">
        <v>842000</v>
      </c>
    </row>
    <row r="13">
      <c r="A13" s="4" t="inlineStr">
        <is>
          <t>China [Member]</t>
        </is>
      </c>
    </row>
    <row r="14">
      <c r="A14" s="3" t="inlineStr">
        <is>
          <t>Schedule Of Income Taxes [Line Items]</t>
        </is>
      </c>
    </row>
    <row r="15">
      <c r="A15" s="4" t="inlineStr">
        <is>
          <t>Local law requires to maintain earnings in a statutory reserve</t>
        </is>
      </c>
      <c r="B15" s="6" t="n">
        <v>18800000</v>
      </c>
      <c r="C15" s="6" t="n">
        <v>18800000</v>
      </c>
    </row>
    <row r="16">
      <c r="A16" s="4" t="inlineStr">
        <is>
          <t>Settlement of Domestic and Foreign Audits [Member]</t>
        </is>
      </c>
    </row>
    <row r="17">
      <c r="A17" s="3" t="inlineStr">
        <is>
          <t>Schedule Of Income Taxes [Line Items]</t>
        </is>
      </c>
    </row>
    <row r="18">
      <c r="A18" s="4" t="inlineStr">
        <is>
          <t>Reasonably possible decrease in unrecognized tax benefits in next twelve month</t>
        </is>
      </c>
      <c r="B18" s="6" t="n">
        <v>2600000</v>
      </c>
      <c r="C18" s="6" t="n">
        <v>2600000</v>
      </c>
    </row>
    <row r="19">
      <c r="A19" s="4" t="inlineStr">
        <is>
          <t>Reduction in unrecognized tax benefits</t>
        </is>
      </c>
      <c r="C19" s="6" t="n">
        <v>0</v>
      </c>
    </row>
    <row r="20">
      <c r="A20" s="4" t="inlineStr">
        <is>
          <t>Non-U.S jurisdictions [Member]</t>
        </is>
      </c>
    </row>
    <row r="21">
      <c r="A21" s="3" t="inlineStr">
        <is>
          <t>Schedule Of Income Taxes [Line Items]</t>
        </is>
      </c>
    </row>
    <row r="22">
      <c r="A22" s="4" t="inlineStr">
        <is>
          <t>Net operating loss carry-forwards</t>
        </is>
      </c>
      <c r="B22" s="6" t="n">
        <v>109500000</v>
      </c>
      <c r="C22" s="6" t="n">
        <v>109500000</v>
      </c>
    </row>
    <row r="23">
      <c r="A23" s="4" t="inlineStr">
        <is>
          <t>Net operating loss carry-forwards expire in 2021</t>
        </is>
      </c>
      <c r="B23" s="6" t="n">
        <v>100000</v>
      </c>
      <c r="C23" s="7" t="n">
        <v>100000</v>
      </c>
    </row>
    <row r="24">
      <c r="A24" s="4" t="inlineStr">
        <is>
          <t>Operating loss expiration year</t>
        </is>
      </c>
      <c r="C24" s="4" t="inlineStr">
        <is>
          <t>2021</t>
        </is>
      </c>
    </row>
    <row r="25">
      <c r="A25" s="4" t="inlineStr">
        <is>
          <t>Net operating loss carry-forward indefinitely</t>
        </is>
      </c>
      <c r="B25" s="6" t="n">
        <v>27400000</v>
      </c>
      <c r="C25" s="7" t="n">
        <v>27400000</v>
      </c>
    </row>
    <row r="26">
      <c r="A26" s="4" t="inlineStr">
        <is>
          <t>Deferred tax assets valuation allowance recorded for credit and loss carryforwards</t>
        </is>
      </c>
      <c r="B26" s="6" t="n">
        <v>26500000</v>
      </c>
      <c r="C26" s="6" t="n">
        <v>26500000</v>
      </c>
    </row>
    <row r="27">
      <c r="A27" s="4" t="inlineStr">
        <is>
          <t>State [Member]</t>
        </is>
      </c>
    </row>
    <row r="28">
      <c r="A28" s="3" t="inlineStr">
        <is>
          <t>Schedule Of Income Taxes [Line Items]</t>
        </is>
      </c>
    </row>
    <row r="29">
      <c r="A29" s="4" t="inlineStr">
        <is>
          <t>Net operating loss carry-forwards</t>
        </is>
      </c>
      <c r="B29" s="6" t="n">
        <v>53400000</v>
      </c>
      <c r="C29" s="6" t="n">
        <v>53400000</v>
      </c>
    </row>
    <row r="30">
      <c r="A30" s="4" t="inlineStr">
        <is>
          <t>Deferred tax assets valuation allowance recorded for credit and loss carryforwards</t>
        </is>
      </c>
      <c r="B30" s="6" t="n">
        <v>0</v>
      </c>
      <c r="C30" s="6" t="n">
        <v>0</v>
      </c>
    </row>
    <row r="31">
      <c r="A31" s="4" t="inlineStr">
        <is>
          <t>Tax credits due to operating loss carried back</t>
        </is>
      </c>
      <c r="B31" s="6" t="n">
        <v>10800000</v>
      </c>
      <c r="C31" s="7" t="n">
        <v>10800000</v>
      </c>
    </row>
    <row r="32">
      <c r="A32" s="4" t="inlineStr">
        <is>
          <t>Tax credit and operating loss carry-forward expiration, description</t>
        </is>
      </c>
      <c r="C32" s="4" t="inlineStr">
        <is>
          <t>These tax credit and net operating loss carry-forward amounts begin to expire in 2024 and 2026.</t>
        </is>
      </c>
    </row>
    <row r="33">
      <c r="A33" s="4" t="inlineStr">
        <is>
          <t>Domestic and Foreign [Member] | Settlement with Taxing Authority [Member]</t>
        </is>
      </c>
    </row>
    <row r="34">
      <c r="A34" s="3" t="inlineStr">
        <is>
          <t>Schedule Of Income Taxes [Line Items]</t>
        </is>
      </c>
    </row>
    <row r="35">
      <c r="A35" s="4" t="inlineStr">
        <is>
          <t>Reasonably possible decrease in unrecognized tax benefits in next twelve month</t>
        </is>
      </c>
      <c r="B35" s="7" t="n">
        <v>1300000</v>
      </c>
      <c r="C35" s="7" t="n">
        <v>1300000</v>
      </c>
    </row>
    <row r="36">
      <c r="A36" s="4" t="inlineStr">
        <is>
          <t>Minimum [Member] | Non-U.S jurisdictions [Member]</t>
        </is>
      </c>
    </row>
    <row r="37">
      <c r="A37" s="3" t="inlineStr">
        <is>
          <t>Schedule Of Income Taxes [Line Items]</t>
        </is>
      </c>
    </row>
    <row r="38">
      <c r="A38" s="4" t="inlineStr">
        <is>
          <t>Statutory federal rate</t>
        </is>
      </c>
      <c r="E38" s="4" t="inlineStr">
        <is>
          <t>0.00%</t>
        </is>
      </c>
    </row>
    <row r="39">
      <c r="A39" s="4" t="inlineStr">
        <is>
          <t>Maximum [Member] | Non-U.S jurisdictions [Member]</t>
        </is>
      </c>
    </row>
    <row r="40">
      <c r="A40" s="3" t="inlineStr">
        <is>
          <t>Schedule Of Income Taxes [Line Items]</t>
        </is>
      </c>
    </row>
    <row r="41">
      <c r="A41" s="4" t="inlineStr">
        <is>
          <t>Statutory federal rate</t>
        </is>
      </c>
      <c r="E41" s="4" t="inlineStr">
        <is>
          <t>34.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Detail) - USD ($) $ in Thousands</t>
        </is>
      </c>
      <c r="B1" s="2" t="inlineStr">
        <is>
          <t>Dec. 31, 2020</t>
        </is>
      </c>
      <c r="C1" s="2" t="inlineStr">
        <is>
          <t>Dec. 31, 2019</t>
        </is>
      </c>
    </row>
    <row r="2">
      <c r="A2" s="3" t="inlineStr">
        <is>
          <t>Deferred tax assets:</t>
        </is>
      </c>
    </row>
    <row r="3">
      <c r="A3" s="4" t="inlineStr">
        <is>
          <t>Inventory adjustments</t>
        </is>
      </c>
      <c r="B3" s="7" t="n">
        <v>5788</v>
      </c>
      <c r="C3" s="7" t="n">
        <v>6954</v>
      </c>
    </row>
    <row r="4">
      <c r="A4" s="4" t="inlineStr">
        <is>
          <t>Accrued expenses</t>
        </is>
      </c>
      <c r="B4" s="6" t="n">
        <v>59266</v>
      </c>
      <c r="C4" s="6" t="n">
        <v>50847</v>
      </c>
    </row>
    <row r="5">
      <c r="A5" s="4" t="inlineStr">
        <is>
          <t>Allowances for bad debts and chargebacks</t>
        </is>
      </c>
      <c r="B5" s="6" t="n">
        <v>5820</v>
      </c>
      <c r="C5" s="6" t="n">
        <v>4809</v>
      </c>
    </row>
    <row r="6">
      <c r="A6" s="4" t="inlineStr">
        <is>
          <t>Loss carryforwards</t>
        </is>
      </c>
      <c r="B6" s="6" t="n">
        <v>34396</v>
      </c>
      <c r="C6" s="6" t="n">
        <v>28605</v>
      </c>
    </row>
    <row r="7">
      <c r="A7" s="4" t="inlineStr">
        <is>
          <t>Business credit carryforward</t>
        </is>
      </c>
      <c r="B7" s="6" t="n">
        <v>13130</v>
      </c>
      <c r="C7" s="6" t="n">
        <v>8262</v>
      </c>
    </row>
    <row r="8">
      <c r="A8" s="4" t="inlineStr">
        <is>
          <t>Share-based compensation</t>
        </is>
      </c>
      <c r="B8" s="6" t="n">
        <v>5194</v>
      </c>
      <c r="C8" s="6" t="n">
        <v>4521</v>
      </c>
    </row>
    <row r="9">
      <c r="A9" s="4" t="inlineStr">
        <is>
          <t>Operating lease liabilities</t>
        </is>
      </c>
      <c r="B9" s="6" t="n">
        <v>305261</v>
      </c>
      <c r="C9" s="6" t="n">
        <v>261984</v>
      </c>
    </row>
    <row r="10">
      <c r="A10" s="4" t="inlineStr">
        <is>
          <t>Valuation allowance</t>
        </is>
      </c>
      <c r="B10" s="6" t="n">
        <v>-43557</v>
      </c>
      <c r="C10" s="6" t="n">
        <v>-33044</v>
      </c>
    </row>
    <row r="11">
      <c r="A11" s="4" t="inlineStr">
        <is>
          <t>Total deferred tax assets</t>
        </is>
      </c>
      <c r="B11" s="6" t="n">
        <v>385298</v>
      </c>
      <c r="C11" s="6" t="n">
        <v>332938</v>
      </c>
    </row>
    <row r="12">
      <c r="A12" s="3" t="inlineStr">
        <is>
          <t>Deferred tax liabilities:</t>
        </is>
      </c>
    </row>
    <row r="13">
      <c r="A13" s="4" t="inlineStr">
        <is>
          <t>Prepaid expenses</t>
        </is>
      </c>
      <c r="B13" s="6" t="n">
        <v>8076</v>
      </c>
      <c r="C13" s="6" t="n">
        <v>5586</v>
      </c>
    </row>
    <row r="14">
      <c r="A14" s="4" t="inlineStr">
        <is>
          <t>Right-of-use assets</t>
        </is>
      </c>
      <c r="B14" s="6" t="n">
        <v>305231</v>
      </c>
      <c r="C14" s="6" t="n">
        <v>261984</v>
      </c>
    </row>
    <row r="15">
      <c r="A15" s="4" t="inlineStr">
        <is>
          <t>Depreciation on property, plant and equipment</t>
        </is>
      </c>
      <c r="B15" s="6" t="n">
        <v>19546</v>
      </c>
      <c r="C15" s="6" t="n">
        <v>16602</v>
      </c>
    </row>
    <row r="16">
      <c r="A16" s="4" t="inlineStr">
        <is>
          <t>Total deferred tax liabilities</t>
        </is>
      </c>
      <c r="B16" s="6" t="n">
        <v>332853</v>
      </c>
      <c r="C16" s="6" t="n">
        <v>284172</v>
      </c>
    </row>
    <row r="17">
      <c r="A17" s="4" t="inlineStr">
        <is>
          <t>Net deferred tax assets</t>
        </is>
      </c>
      <c r="B17" s="7" t="n">
        <v>52445</v>
      </c>
      <c r="C17" s="7" t="n">
        <v>48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10566</v>
      </c>
      <c r="C4" s="7" t="n">
        <v>7975</v>
      </c>
    </row>
    <row r="5">
      <c r="A5" s="4" t="inlineStr">
        <is>
          <t>Additions for current year tax positions</t>
        </is>
      </c>
      <c r="B5" s="6" t="n">
        <v>9804</v>
      </c>
      <c r="C5" s="6" t="n">
        <v>1795</v>
      </c>
    </row>
    <row r="6">
      <c r="A6" s="4" t="inlineStr">
        <is>
          <t>Additions for prior year tax positions</t>
        </is>
      </c>
      <c r="B6" s="6" t="n">
        <v>2735</v>
      </c>
      <c r="C6" s="6" t="n">
        <v>1638</v>
      </c>
    </row>
    <row r="7">
      <c r="A7" s="4" t="inlineStr">
        <is>
          <t>Reductions related to lapse of statute of limitations</t>
        </is>
      </c>
      <c r="B7" s="6" t="n">
        <v>-1594</v>
      </c>
      <c r="C7" s="6" t="n">
        <v>-842</v>
      </c>
    </row>
    <row r="8">
      <c r="A8" s="4" t="inlineStr">
        <is>
          <t>Ending balance</t>
        </is>
      </c>
      <c r="B8" s="7" t="n">
        <v>21511</v>
      </c>
      <c r="C8" s="7" t="n">
        <v>105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inimum age for employees to be covered under profit sharing plan</t>
        </is>
      </c>
      <c r="B4" s="4" t="inlineStr">
        <is>
          <t>21 years</t>
        </is>
      </c>
    </row>
    <row r="5">
      <c r="A5" s="4" t="inlineStr">
        <is>
          <t>Minimum service period for employees to be covered under profit sharing plan</t>
        </is>
      </c>
      <c r="B5" s="4" t="inlineStr">
        <is>
          <t>6 months</t>
        </is>
      </c>
    </row>
    <row r="6">
      <c r="A6" s="4" t="inlineStr">
        <is>
          <t>Vesting period for company contributions to benefit plan</t>
        </is>
      </c>
      <c r="B6" s="4" t="inlineStr">
        <is>
          <t>6 years</t>
        </is>
      </c>
    </row>
    <row r="7">
      <c r="A7" s="4" t="inlineStr">
        <is>
          <t>Employer contributions</t>
        </is>
      </c>
      <c r="B7" s="7" t="n">
        <v>2800000</v>
      </c>
      <c r="C7" s="7" t="n">
        <v>2400000</v>
      </c>
      <c r="D7" s="7" t="n">
        <v>2300000</v>
      </c>
    </row>
    <row r="8">
      <c r="A8" s="4" t="inlineStr">
        <is>
          <t>Deferred Compensation Plan [Member]</t>
        </is>
      </c>
    </row>
    <row r="9">
      <c r="A9" s="3" t="inlineStr">
        <is>
          <t>Defined Contribution Plan Disclosure [Line Items]</t>
        </is>
      </c>
    </row>
    <row r="10">
      <c r="A10" s="4" t="inlineStr">
        <is>
          <t>Employer contributions</t>
        </is>
      </c>
      <c r="B10" s="7" t="n">
        <v>300000</v>
      </c>
      <c r="C10" s="7" t="n">
        <v>100000</v>
      </c>
      <c r="D10" s="7" t="n">
        <v>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Management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ntributions to Skechers Foundation for various charitable purposes</t>
        </is>
      </c>
      <c r="B4" s="7" t="n">
        <v>2300000</v>
      </c>
      <c r="C4" s="7" t="n">
        <v>1000000</v>
      </c>
      <c r="D4" s="7" t="n">
        <v>1000000</v>
      </c>
    </row>
    <row r="5">
      <c r="A5" s="4" t="inlineStr">
        <is>
          <t>Advances receivables from officers and employees</t>
        </is>
      </c>
      <c r="B5" s="6" t="n">
        <v>1000000</v>
      </c>
      <c r="C5" s="7" t="n">
        <v>800000</v>
      </c>
    </row>
    <row r="6">
      <c r="A6" s="4" t="inlineStr">
        <is>
          <t>Other significant transactions with or payables to officers, directors or significant shareholders of the company</t>
        </is>
      </c>
      <c r="B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1" customWidth="1" min="5" max="5"/>
    <col width="51" customWidth="1" min="6" max="6"/>
    <col width="36" customWidth="1" min="7" max="7"/>
    <col width="55" customWidth="1" min="8" max="8"/>
    <col width="27" customWidth="1" min="9" max="9"/>
    <col width="38" customWidth="1" min="10" max="10"/>
    <col width="34" customWidth="1" min="11" max="11"/>
  </cols>
  <sheetData>
    <row r="1">
      <c r="A1" s="1" t="inlineStr">
        <is>
          <t>Consolidated Statements of Equity - USD ($) $ in Thousands</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OTHER COMPREHENSIVE INCOME (LOSS) [Member]</t>
        </is>
      </c>
      <c r="I1" s="2" t="inlineStr">
        <is>
          <t>RETAINED EARNINGS [Member]</t>
        </is>
      </c>
      <c r="J1" s="2" t="inlineStr">
        <is>
          <t>SKECHERS U.S.A., INC. EQUITY [Member]</t>
        </is>
      </c>
      <c r="K1" s="2" t="inlineStr">
        <is>
          <t>NONCONTROLLING INTERESTS [Member]</t>
        </is>
      </c>
    </row>
    <row r="2">
      <c r="A2" s="4" t="inlineStr">
        <is>
          <t>Beginning Balance at Dec. 31, 2017</t>
        </is>
      </c>
      <c r="B2" s="7" t="n">
        <v>1948211</v>
      </c>
      <c r="E2" s="7" t="n">
        <v>132</v>
      </c>
      <c r="F2" s="7" t="n">
        <v>24</v>
      </c>
      <c r="G2" s="7" t="n">
        <v>453417</v>
      </c>
      <c r="H2" s="7" t="n">
        <v>-14744</v>
      </c>
      <c r="I2" s="7" t="n">
        <v>1390235</v>
      </c>
      <c r="J2" s="7" t="n">
        <v>1829064</v>
      </c>
      <c r="K2" s="7" t="n">
        <v>119147</v>
      </c>
    </row>
    <row r="3">
      <c r="A3" s="4" t="inlineStr">
        <is>
          <t>Beginning Balance, Shares at Dec. 31, 2017</t>
        </is>
      </c>
      <c r="C3" s="6" t="n">
        <v>131784000</v>
      </c>
      <c r="D3" s="6" t="n">
        <v>24545000</v>
      </c>
    </row>
    <row r="4">
      <c r="A4" s="4" t="inlineStr">
        <is>
          <t>Net earnings</t>
        </is>
      </c>
      <c r="B4" s="6" t="n">
        <v>371273</v>
      </c>
      <c r="I4" s="6" t="n">
        <v>301041</v>
      </c>
      <c r="J4" s="6" t="n">
        <v>301041</v>
      </c>
      <c r="K4" s="6" t="n">
        <v>70232</v>
      </c>
    </row>
    <row r="5">
      <c r="A5" s="4" t="inlineStr">
        <is>
          <t>Foreign currency translation adjustment</t>
        </is>
      </c>
      <c r="B5" s="6" t="n">
        <v>-24806</v>
      </c>
      <c r="H5" s="6" t="n">
        <v>-16744</v>
      </c>
      <c r="J5" s="6" t="n">
        <v>-16744</v>
      </c>
      <c r="K5" s="6" t="n">
        <v>-8062</v>
      </c>
    </row>
    <row r="6">
      <c r="A6" s="4" t="inlineStr">
        <is>
          <t>Distributions to noncontrolling interests</t>
        </is>
      </c>
      <c r="B6" s="6" t="n">
        <v>-27000</v>
      </c>
      <c r="K6" s="6" t="n">
        <v>-27000</v>
      </c>
    </row>
    <row r="7">
      <c r="A7" s="4" t="inlineStr">
        <is>
          <t>Stock compensation expense</t>
        </is>
      </c>
      <c r="B7" s="6" t="n">
        <v>30468</v>
      </c>
      <c r="G7" s="6" t="n">
        <v>30468</v>
      </c>
      <c r="J7" s="6" t="n">
        <v>30468</v>
      </c>
    </row>
    <row r="8">
      <c r="A8" s="4" t="inlineStr">
        <is>
          <t>Proceeds from the employee stock purchase plan</t>
        </is>
      </c>
      <c r="B8" s="6" t="n">
        <v>5297</v>
      </c>
      <c r="G8" s="6" t="n">
        <v>5297</v>
      </c>
      <c r="J8" s="6" t="n">
        <v>5297</v>
      </c>
    </row>
    <row r="9">
      <c r="A9" s="4" t="inlineStr">
        <is>
          <t>Proceeds from the employee stock purchase plan, Shares</t>
        </is>
      </c>
      <c r="C9" s="6" t="n">
        <v>222000</v>
      </c>
    </row>
    <row r="10">
      <c r="A10" s="4" t="inlineStr">
        <is>
          <t>Shares issued under the incentive award plan</t>
        </is>
      </c>
      <c r="E10" s="6" t="n">
        <v>1</v>
      </c>
      <c r="G10" s="6" t="n">
        <v>-1</v>
      </c>
    </row>
    <row r="11">
      <c r="A11" s="4" t="inlineStr">
        <is>
          <t>Shares issued under the incentive award plan, Shares</t>
        </is>
      </c>
      <c r="C11" s="6" t="n">
        <v>1018000</v>
      </c>
    </row>
    <row r="12">
      <c r="A12" s="4" t="inlineStr">
        <is>
          <t>Shares redeemed for employee tax withholdings</t>
        </is>
      </c>
      <c r="B12" s="6" t="n">
        <v>-14191</v>
      </c>
      <c r="E12" s="6" t="n">
        <v>-1</v>
      </c>
      <c r="G12" s="6" t="n">
        <v>-14190</v>
      </c>
      <c r="J12" s="6" t="n">
        <v>-14191</v>
      </c>
    </row>
    <row r="13">
      <c r="A13" s="4" t="inlineStr">
        <is>
          <t>Shares redeemed for employee tax withholdings, Shares</t>
        </is>
      </c>
      <c r="C13" s="6" t="n">
        <v>-405000</v>
      </c>
    </row>
    <row r="14">
      <c r="A14" s="4" t="inlineStr">
        <is>
          <t>Conversion of Class B Common Stock into Class A Common Stock, Shares</t>
        </is>
      </c>
      <c r="C14" s="6" t="n">
        <v>562000</v>
      </c>
      <c r="D14" s="6" t="n">
        <v>-562000</v>
      </c>
    </row>
    <row r="15">
      <c r="A15" s="4" t="inlineStr">
        <is>
          <t>Repurchases of Class A Common Stock</t>
        </is>
      </c>
      <c r="B15" s="6" t="n">
        <v>-99977</v>
      </c>
      <c r="C15" s="7" t="n">
        <v>-99977</v>
      </c>
      <c r="E15" s="6" t="n">
        <v>-3</v>
      </c>
      <c r="G15" s="6" t="n">
        <v>-99974</v>
      </c>
      <c r="J15" s="6" t="n">
        <v>-99977</v>
      </c>
    </row>
    <row r="16">
      <c r="A16" s="4" t="inlineStr">
        <is>
          <t>Repurchases of Class A Common Stock, Shares</t>
        </is>
      </c>
      <c r="C16" s="6" t="n">
        <v>-3656277</v>
      </c>
    </row>
    <row r="17">
      <c r="A17" s="4" t="inlineStr">
        <is>
          <t>Ending Balance at Dec. 31, 2018</t>
        </is>
      </c>
      <c r="B17" s="6" t="n">
        <v>2189275</v>
      </c>
      <c r="E17" s="6" t="n">
        <v>129</v>
      </c>
      <c r="F17" s="6" t="n">
        <v>24</v>
      </c>
      <c r="G17" s="6" t="n">
        <v>375017</v>
      </c>
      <c r="H17" s="6" t="n">
        <v>-31488</v>
      </c>
      <c r="I17" s="6" t="n">
        <v>1691276</v>
      </c>
      <c r="J17" s="6" t="n">
        <v>2034958</v>
      </c>
      <c r="K17" s="6" t="n">
        <v>154317</v>
      </c>
    </row>
    <row r="18">
      <c r="A18" s="4" t="inlineStr">
        <is>
          <t>Ending Balance, Shares at Dec. 31, 2018</t>
        </is>
      </c>
      <c r="C18" s="6" t="n">
        <v>129525000</v>
      </c>
      <c r="D18" s="6" t="n">
        <v>23983000</v>
      </c>
    </row>
    <row r="19">
      <c r="A19" s="4" t="inlineStr">
        <is>
          <t>Net earnings</t>
        </is>
      </c>
      <c r="B19" s="6" t="n">
        <v>427252</v>
      </c>
      <c r="I19" s="6" t="n">
        <v>346560</v>
      </c>
      <c r="J19" s="6" t="n">
        <v>346560</v>
      </c>
      <c r="K19" s="6" t="n">
        <v>80692</v>
      </c>
    </row>
    <row r="20">
      <c r="A20" s="4" t="inlineStr">
        <is>
          <t>Foreign currency translation adjustment</t>
        </is>
      </c>
      <c r="B20" s="6" t="n">
        <v>1298</v>
      </c>
      <c r="H20" s="6" t="n">
        <v>1495</v>
      </c>
      <c r="J20" s="6" t="n">
        <v>1495</v>
      </c>
      <c r="K20" s="6" t="n">
        <v>-197</v>
      </c>
    </row>
    <row r="21">
      <c r="A21" s="4" t="inlineStr">
        <is>
          <t>Contributions from noncontrolling interest</t>
        </is>
      </c>
      <c r="B21" s="6" t="n">
        <v>36934</v>
      </c>
      <c r="K21" s="6" t="n">
        <v>36934</v>
      </c>
    </row>
    <row r="22">
      <c r="A22" s="4" t="inlineStr">
        <is>
          <t>Distributions to noncontrolling interests</t>
        </is>
      </c>
      <c r="B22" s="6" t="n">
        <v>-38675</v>
      </c>
      <c r="K22" s="6" t="n">
        <v>-38675</v>
      </c>
    </row>
    <row r="23">
      <c r="A23" s="4" t="inlineStr">
        <is>
          <t>Purchase of non-controlling interest</t>
        </is>
      </c>
      <c r="B23" s="6" t="n">
        <v>-82894</v>
      </c>
      <c r="G23" s="6" t="n">
        <v>-71265</v>
      </c>
      <c r="J23" s="6" t="n">
        <v>-71265</v>
      </c>
      <c r="K23" s="6" t="n">
        <v>-11629</v>
      </c>
    </row>
    <row r="24">
      <c r="A24" s="4" t="inlineStr">
        <is>
          <t>Stock compensation expense</t>
        </is>
      </c>
      <c r="B24" s="6" t="n">
        <v>41076</v>
      </c>
      <c r="G24" s="6" t="n">
        <v>41076</v>
      </c>
      <c r="J24" s="6" t="n">
        <v>41076</v>
      </c>
    </row>
    <row r="25">
      <c r="A25" s="4" t="inlineStr">
        <is>
          <t>Proceeds from the employee stock purchase plan</t>
        </is>
      </c>
      <c r="B25" s="6" t="n">
        <v>6173</v>
      </c>
      <c r="G25" s="6" t="n">
        <v>6173</v>
      </c>
      <c r="J25" s="6" t="n">
        <v>6173</v>
      </c>
    </row>
    <row r="26">
      <c r="A26" s="4" t="inlineStr">
        <is>
          <t>Proceeds from the employee stock purchase plan, Shares</t>
        </is>
      </c>
      <c r="C26" s="6" t="n">
        <v>261000</v>
      </c>
    </row>
    <row r="27">
      <c r="A27" s="4" t="inlineStr">
        <is>
          <t>Shares issued under the incentive award plan</t>
        </is>
      </c>
      <c r="E27" s="6" t="n">
        <v>1</v>
      </c>
      <c r="G27" s="6" t="n">
        <v>-1</v>
      </c>
    </row>
    <row r="28">
      <c r="A28" s="4" t="inlineStr">
        <is>
          <t>Shares issued under the incentive award plan, Shares</t>
        </is>
      </c>
      <c r="C28" s="6" t="n">
        <v>1117000</v>
      </c>
    </row>
    <row r="29">
      <c r="A29" s="4" t="inlineStr">
        <is>
          <t>Shares redeemed for employee tax withholdings</t>
        </is>
      </c>
      <c r="B29" s="6" t="n">
        <v>-14313</v>
      </c>
      <c r="G29" s="6" t="n">
        <v>-14313</v>
      </c>
      <c r="J29" s="6" t="n">
        <v>-14313</v>
      </c>
    </row>
    <row r="30">
      <c r="A30" s="4" t="inlineStr">
        <is>
          <t>Shares redeemed for employee tax withholdings, Shares</t>
        </is>
      </c>
      <c r="C30" s="6" t="n">
        <v>-438000</v>
      </c>
    </row>
    <row r="31">
      <c r="A31" s="4" t="inlineStr">
        <is>
          <t>Conversion of Class B Common Stock into Class A Common Stock</t>
        </is>
      </c>
      <c r="E31" s="6" t="n">
        <v>2</v>
      </c>
      <c r="F31" s="6" t="n">
        <v>-2</v>
      </c>
    </row>
    <row r="32">
      <c r="A32" s="4" t="inlineStr">
        <is>
          <t>Conversion of Class B Common Stock into Class A Common Stock, Shares</t>
        </is>
      </c>
      <c r="C32" s="6" t="n">
        <v>1575000</v>
      </c>
      <c r="D32" s="6" t="n">
        <v>-1575000</v>
      </c>
    </row>
    <row r="33">
      <c r="A33" s="4" t="inlineStr">
        <is>
          <t>Repurchases of Class A Common Stock</t>
        </is>
      </c>
      <c r="B33" s="6" t="n">
        <v>-30019</v>
      </c>
      <c r="C33" s="7" t="n">
        <v>-30019</v>
      </c>
      <c r="E33" s="6" t="n">
        <v>-1</v>
      </c>
      <c r="G33" s="6" t="n">
        <v>-30018</v>
      </c>
      <c r="J33" s="6" t="n">
        <v>-30019</v>
      </c>
    </row>
    <row r="34">
      <c r="A34" s="4" t="inlineStr">
        <is>
          <t>Repurchases of Class A Common Stock, Shares</t>
        </is>
      </c>
      <c r="C34" s="6" t="n">
        <v>-968724</v>
      </c>
    </row>
    <row r="35">
      <c r="A35" s="4" t="inlineStr">
        <is>
          <t>Ending Balance at Dec. 31, 2019</t>
        </is>
      </c>
      <c r="B35" s="6" t="n">
        <v>2536107</v>
      </c>
      <c r="E35" s="6" t="n">
        <v>131</v>
      </c>
      <c r="F35" s="6" t="n">
        <v>22</v>
      </c>
      <c r="G35" s="6" t="n">
        <v>306669</v>
      </c>
      <c r="H35" s="6" t="n">
        <v>-29993</v>
      </c>
      <c r="I35" s="6" t="n">
        <v>2037836</v>
      </c>
      <c r="J35" s="6" t="n">
        <v>2314665</v>
      </c>
      <c r="K35" s="6" t="n">
        <v>221442</v>
      </c>
    </row>
    <row r="36">
      <c r="A36" s="4" t="inlineStr">
        <is>
          <t>Ending Balance, Shares at Dec. 31, 2019</t>
        </is>
      </c>
      <c r="C36" s="6" t="n">
        <v>131071000</v>
      </c>
      <c r="D36" s="6" t="n">
        <v>22408000</v>
      </c>
    </row>
    <row r="37">
      <c r="A37" s="4" t="inlineStr">
        <is>
          <t>Net earnings</t>
        </is>
      </c>
      <c r="B37" s="6" t="n">
        <v>146227</v>
      </c>
      <c r="I37" s="6" t="n">
        <v>98564</v>
      </c>
      <c r="J37" s="6" t="n">
        <v>98564</v>
      </c>
      <c r="K37" s="6" t="n">
        <v>47663</v>
      </c>
    </row>
    <row r="38">
      <c r="A38" s="4" t="inlineStr">
        <is>
          <t>Foreign currency translation adjustment</t>
        </is>
      </c>
      <c r="B38" s="6" t="n">
        <v>11540</v>
      </c>
      <c r="H38" s="6" t="n">
        <v>2708</v>
      </c>
      <c r="J38" s="6" t="n">
        <v>2708</v>
      </c>
      <c r="K38" s="6" t="n">
        <v>8832</v>
      </c>
    </row>
    <row r="39">
      <c r="A39" s="4" t="inlineStr">
        <is>
          <t>Distributions to noncontrolling interests</t>
        </is>
      </c>
      <c r="B39" s="6" t="n">
        <v>-81105</v>
      </c>
      <c r="K39" s="6" t="n">
        <v>-81105</v>
      </c>
    </row>
    <row r="40">
      <c r="A40" s="4" t="inlineStr">
        <is>
          <t>Noncontrolling interests of acquired businesses</t>
        </is>
      </c>
      <c r="B40" s="6" t="n">
        <v>49045</v>
      </c>
      <c r="K40" s="6" t="n">
        <v>49045</v>
      </c>
    </row>
    <row r="41">
      <c r="A41" s="4" t="inlineStr">
        <is>
          <t>Net unrealized loss on derivative contract</t>
        </is>
      </c>
      <c r="B41" s="6" t="n">
        <v>-1649</v>
      </c>
      <c r="K41" s="6" t="n">
        <v>-1649</v>
      </c>
    </row>
    <row r="42">
      <c r="A42" s="4" t="inlineStr">
        <is>
          <t>Stock compensation expense</t>
        </is>
      </c>
      <c r="B42" s="6" t="n">
        <v>65240</v>
      </c>
      <c r="G42" s="6" t="n">
        <v>65240</v>
      </c>
      <c r="J42" s="6" t="n">
        <v>65240</v>
      </c>
    </row>
    <row r="43">
      <c r="A43" s="4" t="inlineStr">
        <is>
          <t>Proceeds from the employee stock purchase plan</t>
        </is>
      </c>
      <c r="B43" s="6" t="n">
        <v>5916</v>
      </c>
      <c r="E43" s="6" t="n">
        <v>1</v>
      </c>
      <c r="G43" s="6" t="n">
        <v>5915</v>
      </c>
      <c r="J43" s="6" t="n">
        <v>5916</v>
      </c>
    </row>
    <row r="44">
      <c r="A44" s="4" t="inlineStr">
        <is>
          <t>Proceeds from the employee stock purchase plan, Shares</t>
        </is>
      </c>
      <c r="C44" s="6" t="n">
        <v>233000</v>
      </c>
    </row>
    <row r="45">
      <c r="A45" s="4" t="inlineStr">
        <is>
          <t>Shares issued under the incentive award plan</t>
        </is>
      </c>
      <c r="E45" s="6" t="n">
        <v>1</v>
      </c>
      <c r="G45" s="6" t="n">
        <v>-1</v>
      </c>
    </row>
    <row r="46">
      <c r="A46" s="4" t="inlineStr">
        <is>
          <t>Shares issued under the incentive award plan, Shares</t>
        </is>
      </c>
      <c r="C46" s="6" t="n">
        <v>1094000</v>
      </c>
    </row>
    <row r="47">
      <c r="A47" s="4" t="inlineStr">
        <is>
          <t>Shares redeemed for employee tax withholdings</t>
        </is>
      </c>
      <c r="B47" s="6" t="n">
        <v>-5658</v>
      </c>
      <c r="G47" s="6" t="n">
        <v>-5658</v>
      </c>
      <c r="J47" s="6" t="n">
        <v>-5658</v>
      </c>
    </row>
    <row r="48">
      <c r="A48" s="4" t="inlineStr">
        <is>
          <t>Shares redeemed for employee tax withholdings, Shares</t>
        </is>
      </c>
      <c r="C48" s="6" t="n">
        <v>-172000</v>
      </c>
    </row>
    <row r="49">
      <c r="A49" s="4" t="inlineStr">
        <is>
          <t>Conversion of Class B Common Stock into Class A Common Stock</t>
        </is>
      </c>
      <c r="E49" s="6" t="n">
        <v>1</v>
      </c>
      <c r="F49" s="6" t="n">
        <v>-1</v>
      </c>
    </row>
    <row r="50">
      <c r="A50" s="4" t="inlineStr">
        <is>
          <t>Conversion of Class B Common Stock into Class A Common Stock, Shares</t>
        </is>
      </c>
      <c r="C50" s="6" t="n">
        <v>1392000</v>
      </c>
      <c r="D50" s="6" t="n">
        <v>-1392000</v>
      </c>
    </row>
    <row r="51">
      <c r="A51" s="4" t="inlineStr">
        <is>
          <t>Ending Balance at Dec. 31, 2020</t>
        </is>
      </c>
      <c r="B51" s="7" t="n">
        <v>2725663</v>
      </c>
      <c r="E51" s="7" t="n">
        <v>134</v>
      </c>
      <c r="F51" s="7" t="n">
        <v>21</v>
      </c>
      <c r="G51" s="7" t="n">
        <v>372165</v>
      </c>
      <c r="H51" s="7" t="n">
        <v>-27285</v>
      </c>
      <c r="I51" s="7" t="n">
        <v>2136400</v>
      </c>
      <c r="J51" s="7" t="n">
        <v>2481435</v>
      </c>
      <c r="K51" s="7" t="n">
        <v>244228</v>
      </c>
    </row>
    <row r="52">
      <c r="A52" s="4" t="inlineStr">
        <is>
          <t>Ending Balance, Shares at Dec. 31, 2020</t>
        </is>
      </c>
      <c r="C52" s="6" t="n">
        <v>133618000</v>
      </c>
      <c r="D52" s="6" t="n">
        <v>210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egment and Geographic Information - Additional Information (Detail) $ in Thousands</t>
        </is>
      </c>
      <c r="B1" s="2" t="inlineStr">
        <is>
          <t>12 Months Ended</t>
        </is>
      </c>
    </row>
    <row r="2">
      <c r="B2" s="2" t="inlineStr">
        <is>
          <t>Dec. 31, 2020USD ($)SegmentCustomer</t>
        </is>
      </c>
      <c r="C2" s="2" t="inlineStr">
        <is>
          <t>Dec. 31, 2019USD ($)</t>
        </is>
      </c>
      <c r="D2" s="2" t="inlineStr">
        <is>
          <t>Dec. 31, 2018USD ($)</t>
        </is>
      </c>
    </row>
    <row r="3">
      <c r="A3" s="3" t="inlineStr">
        <is>
          <t>Segment Reporting Information [Line Items]</t>
        </is>
      </c>
    </row>
    <row r="4">
      <c r="A4" s="4" t="inlineStr">
        <is>
          <t>Number of reportable segments | Segment</t>
        </is>
      </c>
      <c r="B4" s="6" t="n">
        <v>3</v>
      </c>
    </row>
    <row r="5">
      <c r="A5" s="4" t="inlineStr">
        <is>
          <t>Credit losses attributable to expense</t>
        </is>
      </c>
      <c r="B5" s="7" t="n">
        <v>50696</v>
      </c>
      <c r="C5" s="7" t="n">
        <v>52456</v>
      </c>
      <c r="D5" s="7" t="n">
        <v>35730</v>
      </c>
    </row>
    <row r="6">
      <c r="A6" s="4" t="inlineStr">
        <is>
          <t>Non-US [Member]</t>
        </is>
      </c>
    </row>
    <row r="7">
      <c r="A7" s="3" t="inlineStr">
        <is>
          <t>Segment Reporting Information [Line Items]</t>
        </is>
      </c>
    </row>
    <row r="8">
      <c r="A8" s="4" t="inlineStr">
        <is>
          <t>Net assets held outside the United States</t>
        </is>
      </c>
      <c r="B8" s="6" t="n">
        <v>3100000</v>
      </c>
      <c r="C8" s="6" t="n">
        <v>2600000</v>
      </c>
    </row>
    <row r="9">
      <c r="A9" s="4" t="inlineStr">
        <is>
          <t>Credit losses attributable to expense</t>
        </is>
      </c>
      <c r="B9" s="7" t="n">
        <v>19000</v>
      </c>
      <c r="C9" s="7" t="n">
        <v>31600</v>
      </c>
      <c r="D9" s="7" t="n">
        <v>8000</v>
      </c>
    </row>
    <row r="10">
      <c r="A10" s="4" t="inlineStr">
        <is>
          <t>Sales [Member] | Customer Concentration Risk [Member]</t>
        </is>
      </c>
    </row>
    <row r="11">
      <c r="A11" s="3" t="inlineStr">
        <is>
          <t>Segment Reporting Information [Line Items]</t>
        </is>
      </c>
    </row>
    <row r="12">
      <c r="A12" s="4" t="inlineStr">
        <is>
          <t>Percentage of concentration risk</t>
        </is>
      </c>
      <c r="B12" s="4" t="inlineStr">
        <is>
          <t>8.80%</t>
        </is>
      </c>
      <c r="C12" s="4" t="inlineStr">
        <is>
          <t>9.60%</t>
        </is>
      </c>
      <c r="D12" s="4" t="inlineStr">
        <is>
          <t>10.40%</t>
        </is>
      </c>
    </row>
    <row r="13">
      <c r="A13" s="4" t="inlineStr">
        <is>
          <t>Number of largest customers | Customer</t>
        </is>
      </c>
      <c r="B13" s="6"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egment Reporting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1324711</v>
      </c>
      <c r="C4" s="7" t="n">
        <v>1300886</v>
      </c>
      <c r="D4" s="7" t="n">
        <v>729472</v>
      </c>
      <c r="E4" s="7" t="n">
        <v>1242345</v>
      </c>
      <c r="F4" s="7" t="n">
        <v>1330732</v>
      </c>
      <c r="G4" s="7" t="n">
        <v>1353998</v>
      </c>
      <c r="H4" s="7" t="n">
        <v>1258565</v>
      </c>
      <c r="I4" s="7" t="n">
        <v>1276756</v>
      </c>
      <c r="J4" s="7" t="n">
        <v>4597414</v>
      </c>
      <c r="K4" s="7" t="n">
        <v>5220051</v>
      </c>
      <c r="L4" s="7" t="n">
        <v>4642068</v>
      </c>
    </row>
    <row r="5">
      <c r="A5" s="4" t="inlineStr">
        <is>
          <t>Gross profit</t>
        </is>
      </c>
      <c r="B5" s="6" t="n">
        <v>648426</v>
      </c>
      <c r="C5" s="7" t="n">
        <v>625121</v>
      </c>
      <c r="D5" s="7" t="n">
        <v>368566</v>
      </c>
      <c r="E5" s="7" t="n">
        <v>547668</v>
      </c>
      <c r="F5" s="6" t="n">
        <v>637748</v>
      </c>
      <c r="G5" s="7" t="n">
        <v>653064</v>
      </c>
      <c r="H5" s="7" t="n">
        <v>609835</v>
      </c>
      <c r="I5" s="7" t="n">
        <v>590509</v>
      </c>
      <c r="J5" s="6" t="n">
        <v>2189781</v>
      </c>
      <c r="K5" s="6" t="n">
        <v>2491157</v>
      </c>
      <c r="L5" s="6" t="n">
        <v>2223605</v>
      </c>
    </row>
    <row r="6">
      <c r="A6" s="4" t="inlineStr">
        <is>
          <t>Additions to property, plant and equipment</t>
        </is>
      </c>
      <c r="J6" s="6" t="n">
        <v>309916</v>
      </c>
      <c r="K6" s="6" t="n">
        <v>236111</v>
      </c>
      <c r="L6" s="6" t="n">
        <v>143036</v>
      </c>
    </row>
    <row r="7">
      <c r="A7" s="4" t="inlineStr">
        <is>
          <t>Identifiable assets</t>
        </is>
      </c>
      <c r="B7" s="6" t="n">
        <v>5812369</v>
      </c>
      <c r="F7" s="6" t="n">
        <v>4892943</v>
      </c>
      <c r="J7" s="6" t="n">
        <v>5812369</v>
      </c>
      <c r="K7" s="6" t="n">
        <v>4892943</v>
      </c>
    </row>
    <row r="8">
      <c r="A8" s="4" t="inlineStr">
        <is>
          <t>Domestic Wholesale [Member]</t>
        </is>
      </c>
    </row>
    <row r="9">
      <c r="A9" s="3" t="inlineStr">
        <is>
          <t>Segment Reporting Information [Line Items]</t>
        </is>
      </c>
    </row>
    <row r="10">
      <c r="A10" s="4" t="inlineStr">
        <is>
          <t>Sales</t>
        </is>
      </c>
      <c r="J10" s="6" t="n">
        <v>1126564</v>
      </c>
      <c r="K10" s="6" t="n">
        <v>1247550</v>
      </c>
      <c r="L10" s="6" t="n">
        <v>1259615</v>
      </c>
    </row>
    <row r="11">
      <c r="A11" s="4" t="inlineStr">
        <is>
          <t>Gross profit</t>
        </is>
      </c>
      <c r="J11" s="6" t="n">
        <v>431603</v>
      </c>
      <c r="K11" s="6" t="n">
        <v>457944</v>
      </c>
      <c r="L11" s="6" t="n">
        <v>468340</v>
      </c>
    </row>
    <row r="12">
      <c r="A12" s="4" t="inlineStr">
        <is>
          <t>Additions to property, plant and equipment</t>
        </is>
      </c>
      <c r="J12" s="6" t="n">
        <v>129165</v>
      </c>
      <c r="K12" s="6" t="n">
        <v>75037</v>
      </c>
      <c r="L12" s="6" t="n">
        <v>29717</v>
      </c>
    </row>
    <row r="13">
      <c r="A13" s="4" t="inlineStr">
        <is>
          <t>Identifiable assets</t>
        </is>
      </c>
      <c r="B13" s="6" t="n">
        <v>1945681</v>
      </c>
      <c r="F13" s="6" t="n">
        <v>1472323</v>
      </c>
      <c r="J13" s="6" t="n">
        <v>1945681</v>
      </c>
      <c r="K13" s="6" t="n">
        <v>1472323</v>
      </c>
    </row>
    <row r="14">
      <c r="A14" s="4" t="inlineStr">
        <is>
          <t>International Wholesale [Member]</t>
        </is>
      </c>
    </row>
    <row r="15">
      <c r="A15" s="3" t="inlineStr">
        <is>
          <t>Segment Reporting Information [Line Items]</t>
        </is>
      </c>
    </row>
    <row r="16">
      <c r="A16" s="4" t="inlineStr">
        <is>
          <t>Sales</t>
        </is>
      </c>
      <c r="J16" s="6" t="n">
        <v>2257846</v>
      </c>
      <c r="K16" s="6" t="n">
        <v>2462632</v>
      </c>
      <c r="L16" s="6" t="n">
        <v>2054770</v>
      </c>
    </row>
    <row r="17">
      <c r="A17" s="4" t="inlineStr">
        <is>
          <t>Gross profit</t>
        </is>
      </c>
      <c r="J17" s="6" t="n">
        <v>1023183</v>
      </c>
      <c r="K17" s="6" t="n">
        <v>1133573</v>
      </c>
      <c r="L17" s="6" t="n">
        <v>976739</v>
      </c>
    </row>
    <row r="18">
      <c r="A18" s="4" t="inlineStr">
        <is>
          <t>Additions to property, plant and equipment</t>
        </is>
      </c>
      <c r="J18" s="6" t="n">
        <v>120983</v>
      </c>
      <c r="K18" s="6" t="n">
        <v>109205</v>
      </c>
      <c r="L18" s="6" t="n">
        <v>63316</v>
      </c>
    </row>
    <row r="19">
      <c r="A19" s="4" t="inlineStr">
        <is>
          <t>Identifiable assets</t>
        </is>
      </c>
      <c r="B19" s="6" t="n">
        <v>2436568</v>
      </c>
      <c r="F19" s="6" t="n">
        <v>2100042</v>
      </c>
      <c r="J19" s="6" t="n">
        <v>2436568</v>
      </c>
      <c r="K19" s="6" t="n">
        <v>2100042</v>
      </c>
    </row>
    <row r="20">
      <c r="A20" s="4" t="inlineStr">
        <is>
          <t>Direct-to-Consumer [Member]</t>
        </is>
      </c>
    </row>
    <row r="21">
      <c r="A21" s="3" t="inlineStr">
        <is>
          <t>Segment Reporting Information [Line Items]</t>
        </is>
      </c>
    </row>
    <row r="22">
      <c r="A22" s="4" t="inlineStr">
        <is>
          <t>Sales</t>
        </is>
      </c>
      <c r="J22" s="6" t="n">
        <v>1213004</v>
      </c>
      <c r="K22" s="6" t="n">
        <v>1509869</v>
      </c>
      <c r="L22" s="6" t="n">
        <v>1327683</v>
      </c>
    </row>
    <row r="23">
      <c r="A23" s="4" t="inlineStr">
        <is>
          <t>Gross profit</t>
        </is>
      </c>
      <c r="J23" s="6" t="n">
        <v>734995</v>
      </c>
      <c r="K23" s="6" t="n">
        <v>899640</v>
      </c>
      <c r="L23" s="6" t="n">
        <v>778526</v>
      </c>
    </row>
    <row r="24">
      <c r="A24" s="4" t="inlineStr">
        <is>
          <t>Additions to property, plant and equipment</t>
        </is>
      </c>
      <c r="J24" s="6" t="n">
        <v>59768</v>
      </c>
      <c r="K24" s="6" t="n">
        <v>51869</v>
      </c>
      <c r="L24" s="7" t="n">
        <v>50003</v>
      </c>
    </row>
    <row r="25">
      <c r="A25" s="4" t="inlineStr">
        <is>
          <t>Identifiable assets</t>
        </is>
      </c>
      <c r="B25" s="7" t="n">
        <v>1430120</v>
      </c>
      <c r="F25" s="7" t="n">
        <v>1320578</v>
      </c>
      <c r="J25" s="7" t="n">
        <v>1430120</v>
      </c>
      <c r="K25" s="7" t="n">
        <v>132057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Geographic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1324711</v>
      </c>
      <c r="C4" s="7" t="n">
        <v>1300886</v>
      </c>
      <c r="D4" s="7" t="n">
        <v>729472</v>
      </c>
      <c r="E4" s="7" t="n">
        <v>1242345</v>
      </c>
      <c r="F4" s="7" t="n">
        <v>1330732</v>
      </c>
      <c r="G4" s="7" t="n">
        <v>1353998</v>
      </c>
      <c r="H4" s="7" t="n">
        <v>1258565</v>
      </c>
      <c r="I4" s="7" t="n">
        <v>1276756</v>
      </c>
      <c r="J4" s="7" t="n">
        <v>4597414</v>
      </c>
      <c r="K4" s="7" t="n">
        <v>5220051</v>
      </c>
      <c r="L4" s="7" t="n">
        <v>4642068</v>
      </c>
    </row>
    <row r="5">
      <c r="A5" s="3" t="inlineStr">
        <is>
          <t>Property, plant and equipment, net</t>
        </is>
      </c>
    </row>
    <row r="6">
      <c r="A6" s="4" t="inlineStr">
        <is>
          <t>Property, plant and equipment, net</t>
        </is>
      </c>
      <c r="B6" s="6" t="n">
        <v>935441</v>
      </c>
      <c r="F6" s="6" t="n">
        <v>738925</v>
      </c>
      <c r="J6" s="6" t="n">
        <v>935441</v>
      </c>
      <c r="K6" s="6" t="n">
        <v>738925</v>
      </c>
    </row>
    <row r="7">
      <c r="A7" s="4" t="inlineStr">
        <is>
          <t>Domestic [Member]</t>
        </is>
      </c>
    </row>
    <row r="8">
      <c r="A8" s="3" t="inlineStr">
        <is>
          <t>Segment Reporting Information [Line Items]</t>
        </is>
      </c>
    </row>
    <row r="9">
      <c r="A9" s="4" t="inlineStr">
        <is>
          <t>Sales</t>
        </is>
      </c>
      <c r="J9" s="6" t="n">
        <v>1913409</v>
      </c>
      <c r="K9" s="6" t="n">
        <v>2197391</v>
      </c>
      <c r="L9" s="6" t="n">
        <v>2128100</v>
      </c>
    </row>
    <row r="10">
      <c r="A10" s="3" t="inlineStr">
        <is>
          <t>Property, plant and equipment, net</t>
        </is>
      </c>
    </row>
    <row r="11">
      <c r="A11" s="4" t="inlineStr">
        <is>
          <t>Property, plant and equipment, net</t>
        </is>
      </c>
      <c r="B11" s="6" t="n">
        <v>535648</v>
      </c>
      <c r="F11" s="6" t="n">
        <v>439132</v>
      </c>
      <c r="J11" s="6" t="n">
        <v>535648</v>
      </c>
      <c r="K11" s="6" t="n">
        <v>439132</v>
      </c>
    </row>
    <row r="12">
      <c r="A12" s="4" t="inlineStr">
        <is>
          <t>International [Member]</t>
        </is>
      </c>
    </row>
    <row r="13">
      <c r="A13" s="3" t="inlineStr">
        <is>
          <t>Segment Reporting Information [Line Items]</t>
        </is>
      </c>
    </row>
    <row r="14">
      <c r="A14" s="4" t="inlineStr">
        <is>
          <t>Sales</t>
        </is>
      </c>
      <c r="J14" s="6" t="n">
        <v>2684005</v>
      </c>
      <c r="K14" s="6" t="n">
        <v>3022660</v>
      </c>
      <c r="L14" s="7" t="n">
        <v>2513968</v>
      </c>
    </row>
    <row r="15">
      <c r="A15" s="3" t="inlineStr">
        <is>
          <t>Property, plant and equipment, net</t>
        </is>
      </c>
    </row>
    <row r="16">
      <c r="A16" s="4" t="inlineStr">
        <is>
          <t>Property, plant and equipment, net</t>
        </is>
      </c>
      <c r="B16" s="7" t="n">
        <v>399793</v>
      </c>
      <c r="F16" s="7" t="n">
        <v>299793</v>
      </c>
      <c r="J16" s="7" t="n">
        <v>399793</v>
      </c>
      <c r="K16" s="7" t="n">
        <v>299793</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Geographic Information (Parenthetical)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7" t="n">
        <v>1324711</v>
      </c>
      <c r="C4" s="7" t="n">
        <v>1300886</v>
      </c>
      <c r="D4" s="7" t="n">
        <v>729472</v>
      </c>
      <c r="E4" s="7" t="n">
        <v>1242345</v>
      </c>
      <c r="F4" s="7" t="n">
        <v>1330732</v>
      </c>
      <c r="G4" s="7" t="n">
        <v>1353998</v>
      </c>
      <c r="H4" s="7" t="n">
        <v>1258565</v>
      </c>
      <c r="I4" s="7" t="n">
        <v>1276756</v>
      </c>
      <c r="J4" s="7" t="n">
        <v>4597414</v>
      </c>
      <c r="K4" s="7" t="n">
        <v>5220051</v>
      </c>
      <c r="L4" s="7" t="n">
        <v>4642068</v>
      </c>
    </row>
    <row r="5">
      <c r="A5" s="4" t="inlineStr">
        <is>
          <t>Property, plant and equipment, net</t>
        </is>
      </c>
      <c r="B5" s="6" t="n">
        <v>935441</v>
      </c>
      <c r="F5" s="6" t="n">
        <v>738925</v>
      </c>
      <c r="J5" s="6" t="n">
        <v>935441</v>
      </c>
      <c r="K5" s="6" t="n">
        <v>738925</v>
      </c>
    </row>
    <row r="6">
      <c r="A6" s="4" t="inlineStr">
        <is>
          <t>China [Member]</t>
        </is>
      </c>
    </row>
    <row r="7">
      <c r="A7" s="3" t="inlineStr">
        <is>
          <t>Segment Reporting Information [Line Items]</t>
        </is>
      </c>
    </row>
    <row r="8">
      <c r="A8" s="4" t="inlineStr">
        <is>
          <t>Sales</t>
        </is>
      </c>
      <c r="J8" s="6" t="n">
        <v>924500</v>
      </c>
      <c r="K8" s="6" t="n">
        <v>850000</v>
      </c>
      <c r="L8" s="7" t="n">
        <v>744000</v>
      </c>
    </row>
    <row r="9">
      <c r="A9" s="4" t="inlineStr">
        <is>
          <t>Property, plant and equipment, net</t>
        </is>
      </c>
      <c r="B9" s="7" t="n">
        <v>241600</v>
      </c>
      <c r="F9" s="7" t="n">
        <v>146100</v>
      </c>
      <c r="J9" s="7" t="n">
        <v>241600</v>
      </c>
      <c r="K9" s="7" t="n">
        <v>1461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ompany's Top Five Manufacturers Produced (Detail) - Cost of Goods, Total [Member] - Supplier Concentration Risk [Member]</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centage of Total Production</t>
        </is>
      </c>
      <c r="B4" s="4" t="inlineStr">
        <is>
          <t>42.10%</t>
        </is>
      </c>
      <c r="C4" s="4" t="inlineStr">
        <is>
          <t>40.60%</t>
        </is>
      </c>
      <c r="D4" s="4" t="inlineStr">
        <is>
          <t>41.90%</t>
        </is>
      </c>
    </row>
    <row r="5">
      <c r="A5" s="4" t="inlineStr">
        <is>
          <t>Manufacturer One [Member]</t>
        </is>
      </c>
    </row>
    <row r="6">
      <c r="A6" s="3" t="inlineStr">
        <is>
          <t>Segment Reporting Information [Line Items]</t>
        </is>
      </c>
    </row>
    <row r="7">
      <c r="A7" s="4" t="inlineStr">
        <is>
          <t>Percentage of Total Production</t>
        </is>
      </c>
      <c r="B7" s="4" t="inlineStr">
        <is>
          <t>21.00%</t>
        </is>
      </c>
      <c r="C7" s="4" t="inlineStr">
        <is>
          <t>16.00%</t>
        </is>
      </c>
      <c r="D7" s="4" t="inlineStr">
        <is>
          <t>12.80%</t>
        </is>
      </c>
    </row>
    <row r="8">
      <c r="A8" s="4" t="inlineStr">
        <is>
          <t>Manufacturer Two [Member]</t>
        </is>
      </c>
    </row>
    <row r="9">
      <c r="A9" s="3" t="inlineStr">
        <is>
          <t>Segment Reporting Information [Line Items]</t>
        </is>
      </c>
    </row>
    <row r="10">
      <c r="A10" s="4" t="inlineStr">
        <is>
          <t>Percentage of Total Production</t>
        </is>
      </c>
      <c r="B10" s="4" t="inlineStr">
        <is>
          <t>6.20%</t>
        </is>
      </c>
      <c r="C10" s="4" t="inlineStr">
        <is>
          <t>7.30%</t>
        </is>
      </c>
      <c r="D10" s="4" t="inlineStr">
        <is>
          <t>10.10%</t>
        </is>
      </c>
    </row>
    <row r="11">
      <c r="A11" s="4" t="inlineStr">
        <is>
          <t>Manufacturer Three [Member]</t>
        </is>
      </c>
    </row>
    <row r="12">
      <c r="A12" s="3" t="inlineStr">
        <is>
          <t>Segment Reporting Information [Line Items]</t>
        </is>
      </c>
    </row>
    <row r="13">
      <c r="A13" s="4" t="inlineStr">
        <is>
          <t>Percentage of Total Production</t>
        </is>
      </c>
      <c r="B13" s="4" t="inlineStr">
        <is>
          <t>5.80%</t>
        </is>
      </c>
      <c r="C13" s="4" t="inlineStr">
        <is>
          <t>7.20%</t>
        </is>
      </c>
      <c r="D13" s="4" t="inlineStr">
        <is>
          <t>8.60%</t>
        </is>
      </c>
    </row>
    <row r="14">
      <c r="A14" s="4" t="inlineStr">
        <is>
          <t>Manufacturer Four [Member]</t>
        </is>
      </c>
    </row>
    <row r="15">
      <c r="A15" s="3" t="inlineStr">
        <is>
          <t>Segment Reporting Information [Line Items]</t>
        </is>
      </c>
    </row>
    <row r="16">
      <c r="A16" s="4" t="inlineStr">
        <is>
          <t>Percentage of Total Production</t>
        </is>
      </c>
      <c r="B16" s="4" t="inlineStr">
        <is>
          <t>4.90%</t>
        </is>
      </c>
      <c r="C16" s="4" t="inlineStr">
        <is>
          <t>5.10%</t>
        </is>
      </c>
      <c r="D16" s="4" t="inlineStr">
        <is>
          <t>5.40%</t>
        </is>
      </c>
    </row>
    <row r="17">
      <c r="A17" s="4" t="inlineStr">
        <is>
          <t>Manufacturer Five [Member]</t>
        </is>
      </c>
    </row>
    <row r="18">
      <c r="A18" s="3" t="inlineStr">
        <is>
          <t>Segment Reporting Information [Line Items]</t>
        </is>
      </c>
    </row>
    <row r="19">
      <c r="A19" s="4" t="inlineStr">
        <is>
          <t>Percentage of Total Production</t>
        </is>
      </c>
      <c r="B19" s="4" t="inlineStr">
        <is>
          <t>4.20%</t>
        </is>
      </c>
      <c r="C19" s="4" t="inlineStr">
        <is>
          <t>5.00%</t>
        </is>
      </c>
      <c r="D19" s="4" t="inlineStr">
        <is>
          <t>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the Allowance for Bad Debts Sales Returns and Chargebacks (Detail) - USD ($) $ in Thousands</t>
        </is>
      </c>
      <c r="B1" s="2" t="inlineStr">
        <is>
          <t>Dec. 31, 2020</t>
        </is>
      </c>
      <c r="C1" s="2" t="inlineStr">
        <is>
          <t>Dec. 31, 2019</t>
        </is>
      </c>
    </row>
    <row r="2">
      <c r="A2" s="4" t="inlineStr">
        <is>
          <t>Domestic [Member]</t>
        </is>
      </c>
    </row>
    <row r="3">
      <c r="A3" s="3" t="inlineStr">
        <is>
          <t>Segment Reporting Information [Line Items]</t>
        </is>
      </c>
    </row>
    <row r="4">
      <c r="A4" s="4" t="inlineStr">
        <is>
          <t>Accounts receivable</t>
        </is>
      </c>
      <c r="B4" s="7" t="n">
        <v>230546</v>
      </c>
      <c r="C4" s="7" t="n">
        <v>228533</v>
      </c>
    </row>
    <row r="5">
      <c r="A5" s="4" t="inlineStr">
        <is>
          <t>Non-US [Member]</t>
        </is>
      </c>
    </row>
    <row r="6">
      <c r="A6" s="3" t="inlineStr">
        <is>
          <t>Segment Reporting Information [Line Items]</t>
        </is>
      </c>
    </row>
    <row r="7">
      <c r="A7" s="4" t="inlineStr">
        <is>
          <t>Accounts receivable</t>
        </is>
      </c>
      <c r="B7" s="7" t="n">
        <v>437816</v>
      </c>
      <c r="C7" s="7" t="n">
        <v>440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Information - Summary of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Sales</t>
        </is>
      </c>
      <c r="B4" s="7" t="n">
        <v>1324711</v>
      </c>
      <c r="C4" s="7" t="n">
        <v>1300886</v>
      </c>
      <c r="D4" s="7" t="n">
        <v>729472</v>
      </c>
      <c r="E4" s="7" t="n">
        <v>1242345</v>
      </c>
      <c r="F4" s="7" t="n">
        <v>1330732</v>
      </c>
      <c r="G4" s="7" t="n">
        <v>1353998</v>
      </c>
      <c r="H4" s="7" t="n">
        <v>1258565</v>
      </c>
      <c r="I4" s="7" t="n">
        <v>1276756</v>
      </c>
      <c r="J4" s="7" t="n">
        <v>4597414</v>
      </c>
      <c r="K4" s="7" t="n">
        <v>5220051</v>
      </c>
      <c r="L4" s="7" t="n">
        <v>4642068</v>
      </c>
    </row>
    <row r="5">
      <c r="A5" s="4" t="inlineStr">
        <is>
          <t>Gross profit</t>
        </is>
      </c>
      <c r="B5" s="6" t="n">
        <v>648426</v>
      </c>
      <c r="C5" s="6" t="n">
        <v>625121</v>
      </c>
      <c r="D5" s="6" t="n">
        <v>368566</v>
      </c>
      <c r="E5" s="6" t="n">
        <v>547668</v>
      </c>
      <c r="F5" s="6" t="n">
        <v>637748</v>
      </c>
      <c r="G5" s="6" t="n">
        <v>653064</v>
      </c>
      <c r="H5" s="6" t="n">
        <v>609835</v>
      </c>
      <c r="I5" s="6" t="n">
        <v>590509</v>
      </c>
      <c r="J5" s="6" t="n">
        <v>2189781</v>
      </c>
      <c r="K5" s="6" t="n">
        <v>2491157</v>
      </c>
      <c r="L5" s="6" t="n">
        <v>2223605</v>
      </c>
    </row>
    <row r="6">
      <c r="A6" s="4" t="inlineStr">
        <is>
          <t>Net earnings (loss)</t>
        </is>
      </c>
      <c r="B6" s="6" t="n">
        <v>78172</v>
      </c>
      <c r="C6" s="6" t="n">
        <v>82110</v>
      </c>
      <c r="D6" s="6" t="n">
        <v>-55217</v>
      </c>
      <c r="E6" s="6" t="n">
        <v>41160</v>
      </c>
      <c r="F6" s="6" t="n">
        <v>82501</v>
      </c>
      <c r="G6" s="6" t="n">
        <v>121734</v>
      </c>
      <c r="H6" s="6" t="n">
        <v>91998</v>
      </c>
      <c r="I6" s="6" t="n">
        <v>131019</v>
      </c>
      <c r="J6" s="6" t="n">
        <v>146227</v>
      </c>
      <c r="K6" s="6" t="n">
        <v>427252</v>
      </c>
      <c r="L6" s="6" t="n">
        <v>371273</v>
      </c>
    </row>
    <row r="7">
      <c r="A7" s="4" t="inlineStr">
        <is>
          <t>Net earnings (loss) attributable to Skechers U.S.A., Inc.</t>
        </is>
      </c>
      <c r="B7" s="7" t="n">
        <v>53282</v>
      </c>
      <c r="C7" s="7" t="n">
        <v>64278</v>
      </c>
      <c r="D7" s="7" t="n">
        <v>-68097</v>
      </c>
      <c r="E7" s="7" t="n">
        <v>49101</v>
      </c>
      <c r="F7" s="7" t="n">
        <v>59532</v>
      </c>
      <c r="G7" s="7" t="n">
        <v>103090</v>
      </c>
      <c r="H7" s="7" t="n">
        <v>75180</v>
      </c>
      <c r="I7" s="7" t="n">
        <v>108758</v>
      </c>
      <c r="J7" s="7" t="n">
        <v>98564</v>
      </c>
      <c r="K7" s="7" t="n">
        <v>346560</v>
      </c>
      <c r="L7" s="7" t="n">
        <v>301041</v>
      </c>
    </row>
    <row r="8">
      <c r="A8" s="3" t="inlineStr">
        <is>
          <t>Net earnings (loss) per share:</t>
        </is>
      </c>
    </row>
    <row r="9">
      <c r="A9" s="4" t="inlineStr">
        <is>
          <t>Basic</t>
        </is>
      </c>
      <c r="B9" s="9" t="n">
        <v>0.34</v>
      </c>
      <c r="C9" s="9" t="n">
        <v>0.42</v>
      </c>
      <c r="D9" s="9" t="n">
        <v>-0.44</v>
      </c>
      <c r="E9" s="9" t="n">
        <v>0.32</v>
      </c>
      <c r="F9" s="9" t="n">
        <v>0.39</v>
      </c>
      <c r="G9" s="9" t="n">
        <v>0.67</v>
      </c>
      <c r="H9" s="9" t="n">
        <v>0.49</v>
      </c>
      <c r="I9" s="9" t="n">
        <v>0.71</v>
      </c>
      <c r="J9" s="9" t="n">
        <v>0.64</v>
      </c>
      <c r="K9" s="9" t="n">
        <v>2.26</v>
      </c>
      <c r="L9" s="9" t="n">
        <v>1.93</v>
      </c>
    </row>
    <row r="10">
      <c r="A10" s="4" t="inlineStr">
        <is>
          <t>Diluted</t>
        </is>
      </c>
      <c r="B10" s="9" t="n">
        <v>0.34</v>
      </c>
      <c r="C10" s="9" t="n">
        <v>0.41</v>
      </c>
      <c r="D10" s="9" t="n">
        <v>-0.44</v>
      </c>
      <c r="E10" s="9" t="n">
        <v>0.32</v>
      </c>
      <c r="F10" s="9" t="n">
        <v>0.39</v>
      </c>
      <c r="G10" s="9" t="n">
        <v>0.67</v>
      </c>
      <c r="H10" s="9" t="n">
        <v>0.49</v>
      </c>
      <c r="I10" s="9" t="n">
        <v>0.71</v>
      </c>
      <c r="J10" s="9" t="n">
        <v>0.64</v>
      </c>
      <c r="K10" s="9" t="n">
        <v>2.25</v>
      </c>
      <c r="L10" s="9" t="n">
        <v>1.9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chargebacks [Member]</t>
        </is>
      </c>
    </row>
    <row r="4">
      <c r="A4" s="3" t="inlineStr">
        <is>
          <t>Valuation and Qualifying Accounts Disclosure [Line Items]</t>
        </is>
      </c>
    </row>
    <row r="5">
      <c r="A5" s="4" t="inlineStr">
        <is>
          <t>Balance at Beginning of Year</t>
        </is>
      </c>
      <c r="B5" s="7" t="n">
        <v>17413</v>
      </c>
      <c r="C5" s="7" t="n">
        <v>18773</v>
      </c>
      <c r="D5" s="7" t="n">
        <v>12807</v>
      </c>
    </row>
    <row r="6">
      <c r="A6" s="4" t="inlineStr">
        <is>
          <t>Costs Charged to Expenses</t>
        </is>
      </c>
      <c r="B6" s="6" t="n">
        <v>12734</v>
      </c>
      <c r="C6" s="6" t="n">
        <v>3931</v>
      </c>
      <c r="D6" s="6" t="n">
        <v>12629</v>
      </c>
    </row>
    <row r="7">
      <c r="A7" s="4" t="inlineStr">
        <is>
          <t>Deductions and Write-offs</t>
        </is>
      </c>
      <c r="B7" s="6" t="n">
        <v>-3473</v>
      </c>
      <c r="C7" s="6" t="n">
        <v>-5291</v>
      </c>
      <c r="D7" s="6" t="n">
        <v>-6663</v>
      </c>
    </row>
    <row r="8">
      <c r="A8" s="4" t="inlineStr">
        <is>
          <t>Balance at End of Year</t>
        </is>
      </c>
      <c r="B8" s="6" t="n">
        <v>26674</v>
      </c>
      <c r="C8" s="6" t="n">
        <v>17413</v>
      </c>
      <c r="D8" s="6" t="n">
        <v>18773</v>
      </c>
    </row>
    <row r="9">
      <c r="A9" s="4" t="inlineStr">
        <is>
          <t>Allowance for doubtful accounts [Member]</t>
        </is>
      </c>
    </row>
    <row r="10">
      <c r="A10" s="3" t="inlineStr">
        <is>
          <t>Valuation and Qualifying Accounts Disclosure [Line Items]</t>
        </is>
      </c>
    </row>
    <row r="11">
      <c r="A11" s="4" t="inlineStr">
        <is>
          <t>Balance at Beginning of Year</t>
        </is>
      </c>
      <c r="B11" s="6" t="n">
        <v>6693</v>
      </c>
      <c r="C11" s="6" t="n">
        <v>6843</v>
      </c>
      <c r="D11" s="6" t="n">
        <v>7709</v>
      </c>
    </row>
    <row r="12">
      <c r="A12" s="4" t="inlineStr">
        <is>
          <t>Costs Charged to Expenses</t>
        </is>
      </c>
      <c r="B12" s="6" t="n">
        <v>19940</v>
      </c>
      <c r="C12" s="6" t="n">
        <v>2471</v>
      </c>
      <c r="D12" s="6" t="n">
        <v>2856</v>
      </c>
    </row>
    <row r="13">
      <c r="A13" s="4" t="inlineStr">
        <is>
          <t>Deductions and Write-offs</t>
        </is>
      </c>
      <c r="B13" s="6" t="n">
        <v>-4745</v>
      </c>
      <c r="C13" s="6" t="n">
        <v>-2621</v>
      </c>
      <c r="D13" s="6" t="n">
        <v>-3722</v>
      </c>
    </row>
    <row r="14">
      <c r="A14" s="4" t="inlineStr">
        <is>
          <t>Balance at End of Year</t>
        </is>
      </c>
      <c r="B14" s="6" t="n">
        <v>21888</v>
      </c>
      <c r="C14" s="6" t="n">
        <v>6693</v>
      </c>
      <c r="D14" s="6" t="n">
        <v>6843</v>
      </c>
    </row>
    <row r="15">
      <c r="A15" s="4" t="inlineStr">
        <is>
          <t>Liability for sales returns and allowances [Member]</t>
        </is>
      </c>
    </row>
    <row r="16">
      <c r="A16" s="3" t="inlineStr">
        <is>
          <t>Valuation and Qualifying Accounts Disclosure [Line Items]</t>
        </is>
      </c>
    </row>
    <row r="17">
      <c r="A17" s="4" t="inlineStr">
        <is>
          <t>Balance at Beginning of Year</t>
        </is>
      </c>
      <c r="B17" s="6" t="n">
        <v>69048</v>
      </c>
      <c r="C17" s="6" t="n">
        <v>48466</v>
      </c>
      <c r="D17" s="6" t="n">
        <v>30664</v>
      </c>
    </row>
    <row r="18">
      <c r="A18" s="4" t="inlineStr">
        <is>
          <t>Costs Charged to Expenses</t>
        </is>
      </c>
      <c r="B18" s="6" t="n">
        <v>18023</v>
      </c>
      <c r="C18" s="6" t="n">
        <v>46054</v>
      </c>
      <c r="D18" s="6" t="n">
        <v>20245</v>
      </c>
    </row>
    <row r="19">
      <c r="A19" s="4" t="inlineStr">
        <is>
          <t>Deductions and Write-offs</t>
        </is>
      </c>
      <c r="B19" s="6" t="n">
        <v>-9852</v>
      </c>
      <c r="C19" s="6" t="n">
        <v>-25472</v>
      </c>
      <c r="D19" s="6" t="n">
        <v>-2443</v>
      </c>
    </row>
    <row r="20">
      <c r="A20" s="4" t="inlineStr">
        <is>
          <t>Balance at End of Year</t>
        </is>
      </c>
      <c r="B20" s="6" t="n">
        <v>77219</v>
      </c>
      <c r="C20" s="6" t="n">
        <v>69048</v>
      </c>
      <c r="D20" s="6" t="n">
        <v>48466</v>
      </c>
    </row>
    <row r="21">
      <c r="A21" s="4" t="inlineStr">
        <is>
          <t>Reserve for shrinkage [Member]</t>
        </is>
      </c>
    </row>
    <row r="22">
      <c r="A22" s="3" t="inlineStr">
        <is>
          <t>Valuation and Qualifying Accounts Disclosure [Line Items]</t>
        </is>
      </c>
    </row>
    <row r="23">
      <c r="A23" s="4" t="inlineStr">
        <is>
          <t>Balance at Beginning of Year</t>
        </is>
      </c>
      <c r="B23" s="6" t="n">
        <v>964</v>
      </c>
      <c r="C23" s="6" t="n">
        <v>1617</v>
      </c>
      <c r="D23" s="6" t="n">
        <v>1737</v>
      </c>
    </row>
    <row r="24">
      <c r="A24" s="4" t="inlineStr">
        <is>
          <t>Costs Charged to Expenses</t>
        </is>
      </c>
      <c r="B24" s="6" t="n">
        <v>5348</v>
      </c>
      <c r="C24" s="6" t="n">
        <v>5149</v>
      </c>
      <c r="D24" s="6" t="n">
        <v>5771</v>
      </c>
    </row>
    <row r="25">
      <c r="A25" s="4" t="inlineStr">
        <is>
          <t>Deductions and Write-offs</t>
        </is>
      </c>
      <c r="B25" s="6" t="n">
        <v>-5217</v>
      </c>
      <c r="C25" s="6" t="n">
        <v>-5802</v>
      </c>
      <c r="D25" s="6" t="n">
        <v>-5891</v>
      </c>
    </row>
    <row r="26">
      <c r="A26" s="4" t="inlineStr">
        <is>
          <t>Balance at End of Year</t>
        </is>
      </c>
      <c r="B26" s="6" t="n">
        <v>1095</v>
      </c>
      <c r="C26" s="6" t="n">
        <v>964</v>
      </c>
      <c r="D26" s="6" t="n">
        <v>1617</v>
      </c>
    </row>
    <row r="27">
      <c r="A27" s="4" t="inlineStr">
        <is>
          <t>Reserve for obsolescence [Member]</t>
        </is>
      </c>
    </row>
    <row r="28">
      <c r="A28" s="3" t="inlineStr">
        <is>
          <t>Valuation and Qualifying Accounts Disclosure [Line Items]</t>
        </is>
      </c>
    </row>
    <row r="29">
      <c r="A29" s="4" t="inlineStr">
        <is>
          <t>Balance at Beginning of Year</t>
        </is>
      </c>
      <c r="B29" s="6" t="n">
        <v>5764</v>
      </c>
      <c r="C29" s="6" t="n">
        <v>11136</v>
      </c>
      <c r="D29" s="6" t="n">
        <v>7019</v>
      </c>
    </row>
    <row r="30">
      <c r="A30" s="4" t="inlineStr">
        <is>
          <t>Costs Charged to Expenses</t>
        </is>
      </c>
      <c r="B30" s="6" t="n">
        <v>10572</v>
      </c>
      <c r="C30" s="6" t="n">
        <v>9444</v>
      </c>
      <c r="D30" s="6" t="n">
        <v>6461</v>
      </c>
    </row>
    <row r="31">
      <c r="A31" s="4" t="inlineStr">
        <is>
          <t>Deductions and Write-offs</t>
        </is>
      </c>
      <c r="B31" s="6" t="n">
        <v>-9211</v>
      </c>
      <c r="C31" s="6" t="n">
        <v>-14816</v>
      </c>
      <c r="D31" s="6" t="n">
        <v>-2344</v>
      </c>
    </row>
    <row r="32">
      <c r="A32" s="4" t="inlineStr">
        <is>
          <t>Balance at End of Year</t>
        </is>
      </c>
      <c r="B32" s="7" t="n">
        <v>7125</v>
      </c>
      <c r="C32" s="7" t="n">
        <v>5764</v>
      </c>
      <c r="D32" s="7" t="n">
        <v>111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7" t="n">
        <v>146227</v>
      </c>
      <c r="C4" s="7" t="n">
        <v>427252</v>
      </c>
      <c r="D4" s="7" t="n">
        <v>371273</v>
      </c>
    </row>
    <row r="5">
      <c r="A5" s="3" t="inlineStr">
        <is>
          <t>Adjustments to reconcile net earnings to net cash provided by operating activities:</t>
        </is>
      </c>
    </row>
    <row r="6">
      <c r="A6" s="4" t="inlineStr">
        <is>
          <t>Depreciation and amortization</t>
        </is>
      </c>
      <c r="B6" s="6" t="n">
        <v>142810</v>
      </c>
      <c r="C6" s="6" t="n">
        <v>111515</v>
      </c>
      <c r="D6" s="6" t="n">
        <v>109680</v>
      </c>
    </row>
    <row r="7">
      <c r="A7" s="4" t="inlineStr">
        <is>
          <t>Provision for bad debts and returns</t>
        </is>
      </c>
      <c r="B7" s="6" t="n">
        <v>50696</v>
      </c>
      <c r="C7" s="6" t="n">
        <v>52456</v>
      </c>
      <c r="D7" s="6" t="n">
        <v>35730</v>
      </c>
    </row>
    <row r="8">
      <c r="A8" s="4" t="inlineStr">
        <is>
          <t>Stock compensation</t>
        </is>
      </c>
      <c r="B8" s="6" t="n">
        <v>65240</v>
      </c>
      <c r="C8" s="6" t="n">
        <v>41076</v>
      </c>
      <c r="D8" s="6" t="n">
        <v>30468</v>
      </c>
    </row>
    <row r="9">
      <c r="A9" s="4" t="inlineStr">
        <is>
          <t>Deferred income taxes</t>
        </is>
      </c>
      <c r="B9" s="6" t="n">
        <v>-19568</v>
      </c>
      <c r="C9" s="6" t="n">
        <v>-7568</v>
      </c>
      <c r="D9" s="6" t="n">
        <v>-9767</v>
      </c>
    </row>
    <row r="10">
      <c r="A10" s="4" t="inlineStr">
        <is>
          <t>Net settlement gain</t>
        </is>
      </c>
      <c r="B10" s="6" t="n">
        <v>-13877</v>
      </c>
    </row>
    <row r="11">
      <c r="A11" s="4" t="inlineStr">
        <is>
          <t>Other items, net</t>
        </is>
      </c>
      <c r="C11" s="6" t="n">
        <v>334</v>
      </c>
      <c r="D11" s="6" t="n">
        <v>550</v>
      </c>
    </row>
    <row r="12">
      <c r="A12" s="4" t="inlineStr">
        <is>
          <t>Net foreign currency adjustments</t>
        </is>
      </c>
      <c r="B12" s="6" t="n">
        <v>-13854</v>
      </c>
      <c r="C12" s="6" t="n">
        <v>2114</v>
      </c>
      <c r="D12" s="6" t="n">
        <v>10072</v>
      </c>
    </row>
    <row r="13">
      <c r="A13" s="3" t="inlineStr">
        <is>
          <t>Changes in operating assets and liabilities:</t>
        </is>
      </c>
    </row>
    <row r="14">
      <c r="A14" s="4" t="inlineStr">
        <is>
          <t>Receivables</t>
        </is>
      </c>
      <c r="B14" s="6" t="n">
        <v>13259</v>
      </c>
      <c r="C14" s="6" t="n">
        <v>-118390</v>
      </c>
      <c r="D14" s="6" t="n">
        <v>-136188</v>
      </c>
    </row>
    <row r="15">
      <c r="A15" s="4" t="inlineStr">
        <is>
          <t>Inventory</t>
        </is>
      </c>
      <c r="B15" s="6" t="n">
        <v>78632</v>
      </c>
      <c r="C15" s="6" t="n">
        <v>-171903</v>
      </c>
      <c r="D15" s="6" t="n">
        <v>-7212</v>
      </c>
    </row>
    <row r="16">
      <c r="A16" s="4" t="inlineStr">
        <is>
          <t>Other assets</t>
        </is>
      </c>
      <c r="B16" s="6" t="n">
        <v>-153092</v>
      </c>
      <c r="C16" s="6" t="n">
        <v>-69234</v>
      </c>
      <c r="D16" s="6" t="n">
        <v>-30069</v>
      </c>
    </row>
    <row r="17">
      <c r="A17" s="4" t="inlineStr">
        <is>
          <t>Accounts payable</t>
        </is>
      </c>
      <c r="B17" s="6" t="n">
        <v>-37714</v>
      </c>
      <c r="C17" s="6" t="n">
        <v>154464</v>
      </c>
      <c r="D17" s="6" t="n">
        <v>174352</v>
      </c>
    </row>
    <row r="18">
      <c r="A18" s="4" t="inlineStr">
        <is>
          <t>Other liabilities</t>
        </is>
      </c>
      <c r="B18" s="6" t="n">
        <v>72694</v>
      </c>
      <c r="C18" s="6" t="n">
        <v>4436</v>
      </c>
      <c r="D18" s="6" t="n">
        <v>19663</v>
      </c>
    </row>
    <row r="19">
      <c r="A19" s="4" t="inlineStr">
        <is>
          <t>Net cash provided by operating activities</t>
        </is>
      </c>
      <c r="B19" s="6" t="n">
        <v>331453</v>
      </c>
      <c r="C19" s="6" t="n">
        <v>426552</v>
      </c>
      <c r="D19" s="6" t="n">
        <v>568552</v>
      </c>
    </row>
    <row r="20">
      <c r="A20" s="3" t="inlineStr">
        <is>
          <t>Cash flows from investing activities:</t>
        </is>
      </c>
    </row>
    <row r="21">
      <c r="A21" s="4" t="inlineStr">
        <is>
          <t>Capital expenditures</t>
        </is>
      </c>
      <c r="B21" s="6" t="n">
        <v>-309916</v>
      </c>
      <c r="C21" s="6" t="n">
        <v>-236111</v>
      </c>
      <c r="D21" s="6" t="n">
        <v>-143036</v>
      </c>
    </row>
    <row r="22">
      <c r="A22" s="4" t="inlineStr">
        <is>
          <t>Acquisitions, net of cash acquired</t>
        </is>
      </c>
      <c r="C22" s="6" t="n">
        <v>-100658</v>
      </c>
    </row>
    <row r="23">
      <c r="A23" s="4" t="inlineStr">
        <is>
          <t>Proceeds from sale of property, plant and equipment</t>
        </is>
      </c>
      <c r="C23" s="6" t="n">
        <v>5547</v>
      </c>
    </row>
    <row r="24">
      <c r="A24" s="4" t="inlineStr">
        <is>
          <t>Purchases of investments</t>
        </is>
      </c>
      <c r="B24" s="6" t="n">
        <v>-166614</v>
      </c>
      <c r="C24" s="6" t="n">
        <v>-189624</v>
      </c>
      <c r="D24" s="6" t="n">
        <v>-446127</v>
      </c>
    </row>
    <row r="25">
      <c r="A25" s="4" t="inlineStr">
        <is>
          <t>Proceeds from sales and maturities of investments</t>
        </is>
      </c>
      <c r="B25" s="6" t="n">
        <v>164062</v>
      </c>
      <c r="C25" s="6" t="n">
        <v>176773</v>
      </c>
      <c r="D25" s="6" t="n">
        <v>269749</v>
      </c>
    </row>
    <row r="26">
      <c r="A26" s="4" t="inlineStr">
        <is>
          <t>Net cash used in investing activities</t>
        </is>
      </c>
      <c r="B26" s="6" t="n">
        <v>-312468</v>
      </c>
      <c r="C26" s="6" t="n">
        <v>-344073</v>
      </c>
      <c r="D26" s="6" t="n">
        <v>-319414</v>
      </c>
    </row>
    <row r="27">
      <c r="A27" s="3" t="inlineStr">
        <is>
          <t>Cash flows from financing activities:</t>
        </is>
      </c>
    </row>
    <row r="28">
      <c r="A28" s="4" t="inlineStr">
        <is>
          <t>Net proceeds from the employee stock purchase plan</t>
        </is>
      </c>
      <c r="B28" s="6" t="n">
        <v>5916</v>
      </c>
      <c r="C28" s="6" t="n">
        <v>6173</v>
      </c>
      <c r="D28" s="6" t="n">
        <v>5297</v>
      </c>
    </row>
    <row r="29">
      <c r="A29" s="4" t="inlineStr">
        <is>
          <t>Repayments on long-term borrowings</t>
        </is>
      </c>
      <c r="B29" s="6" t="n">
        <v>-86357</v>
      </c>
      <c r="C29" s="6" t="n">
        <v>-4108</v>
      </c>
      <c r="D29" s="6" t="n">
        <v>-1683</v>
      </c>
    </row>
    <row r="30">
      <c r="A30" s="4" t="inlineStr">
        <is>
          <t>Proceeds from long-term borrowings</t>
        </is>
      </c>
      <c r="B30" s="6" t="n">
        <v>702998</v>
      </c>
      <c r="C30" s="6" t="n">
        <v>33296</v>
      </c>
      <c r="D30" s="6" t="n">
        <v>18626</v>
      </c>
    </row>
    <row r="31">
      <c r="A31" s="4" t="inlineStr">
        <is>
          <t>Repayments on short-term borrowings, net</t>
        </is>
      </c>
      <c r="B31" s="6" t="n">
        <v>-2492</v>
      </c>
      <c r="C31" s="6" t="n">
        <v>-1433</v>
      </c>
      <c r="D31" s="6" t="n">
        <v>-787</v>
      </c>
    </row>
    <row r="32">
      <c r="A32" s="4" t="inlineStr">
        <is>
          <t>Payments for employee taxes related to stock compensation</t>
        </is>
      </c>
      <c r="B32" s="6" t="n">
        <v>-5658</v>
      </c>
      <c r="C32" s="6" t="n">
        <v>-14313</v>
      </c>
      <c r="D32" s="6" t="n">
        <v>-14191</v>
      </c>
    </row>
    <row r="33">
      <c r="A33" s="4" t="inlineStr">
        <is>
          <t>Repurchases of common stock</t>
        </is>
      </c>
      <c r="C33" s="6" t="n">
        <v>-30019</v>
      </c>
      <c r="D33" s="6" t="n">
        <v>-99977</v>
      </c>
    </row>
    <row r="34">
      <c r="A34" s="4" t="inlineStr">
        <is>
          <t>Purchase of noncontrolling interest</t>
        </is>
      </c>
      <c r="C34" s="6" t="n">
        <v>-82894</v>
      </c>
    </row>
    <row r="35">
      <c r="A35" s="4" t="inlineStr">
        <is>
          <t>Distributions to noncontrolling interests</t>
        </is>
      </c>
      <c r="B35" s="6" t="n">
        <v>-81105</v>
      </c>
      <c r="C35" s="6" t="n">
        <v>-38675</v>
      </c>
      <c r="D35" s="6" t="n">
        <v>-27000</v>
      </c>
    </row>
    <row r="36">
      <c r="A36" s="4" t="inlineStr">
        <is>
          <t>Net cash provided by (used in) financing activities</t>
        </is>
      </c>
      <c r="B36" s="6" t="n">
        <v>533302</v>
      </c>
      <c r="C36" s="6" t="n">
        <v>-131973</v>
      </c>
      <c r="D36" s="6" t="n">
        <v>-119715</v>
      </c>
    </row>
    <row r="37">
      <c r="A37" s="4" t="inlineStr">
        <is>
          <t>Effect of exchange rates on cash and cash equivalents</t>
        </is>
      </c>
      <c r="B37" s="6" t="n">
        <v>-6337</v>
      </c>
      <c r="C37" s="6" t="n">
        <v>2133</v>
      </c>
      <c r="D37" s="6" t="n">
        <v>6383</v>
      </c>
    </row>
    <row r="38">
      <c r="A38" s="4" t="inlineStr">
        <is>
          <t>Net change in cash and cash equivalents</t>
        </is>
      </c>
      <c r="B38" s="6" t="n">
        <v>545950</v>
      </c>
      <c r="C38" s="6" t="n">
        <v>-47361</v>
      </c>
      <c r="D38" s="6" t="n">
        <v>135806</v>
      </c>
    </row>
    <row r="39">
      <c r="A39" s="4" t="inlineStr">
        <is>
          <t>Cash and cash equivalents at beginning of the period</t>
        </is>
      </c>
      <c r="B39" s="6" t="n">
        <v>824876</v>
      </c>
      <c r="C39" s="6" t="n">
        <v>872237</v>
      </c>
      <c r="D39" s="6" t="n">
        <v>736431</v>
      </c>
    </row>
    <row r="40">
      <c r="A40" s="4" t="inlineStr">
        <is>
          <t>Cash and cash equivalents at end of the period</t>
        </is>
      </c>
      <c r="B40" s="6" t="n">
        <v>1370826</v>
      </c>
      <c r="C40" s="6" t="n">
        <v>824876</v>
      </c>
      <c r="D40" s="6" t="n">
        <v>872237</v>
      </c>
    </row>
    <row r="41">
      <c r="A41" s="3" t="inlineStr">
        <is>
          <t>Cash paid during the period for:</t>
        </is>
      </c>
    </row>
    <row r="42">
      <c r="A42" s="4" t="inlineStr">
        <is>
          <t>Interest</t>
        </is>
      </c>
      <c r="B42" s="6" t="n">
        <v>15987</v>
      </c>
      <c r="C42" s="6" t="n">
        <v>7140</v>
      </c>
      <c r="D42" s="6" t="n">
        <v>5568</v>
      </c>
    </row>
    <row r="43">
      <c r="A43" s="4" t="inlineStr">
        <is>
          <t>Income taxes, net</t>
        </is>
      </c>
      <c r="B43" s="6" t="n">
        <v>55825</v>
      </c>
      <c r="C43" s="6" t="n">
        <v>88753</v>
      </c>
      <c r="D43" s="7" t="n">
        <v>93041</v>
      </c>
    </row>
    <row r="44">
      <c r="A44" s="3" t="inlineStr">
        <is>
          <t>Non-cash transactions:</t>
        </is>
      </c>
    </row>
    <row r="45">
      <c r="A45" s="4" t="inlineStr">
        <is>
          <t>Land and other assets contribution from noncontrolling interests</t>
        </is>
      </c>
      <c r="C45" s="6" t="n">
        <v>36934</v>
      </c>
    </row>
    <row r="46">
      <c r="A46" s="4" t="inlineStr">
        <is>
          <t>Note payable contribution from noncontrolling interest</t>
        </is>
      </c>
      <c r="C46" s="7" t="n">
        <v>2150</v>
      </c>
    </row>
    <row r="47">
      <c r="A47" s="4" t="inlineStr">
        <is>
          <t>Purchase price adjustment for Skechers Mexico</t>
        </is>
      </c>
      <c r="B47" s="7" t="n">
        <v>490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BASIS OF PRESENTATION Skechers U.S.A., Inc. and subsidiaries (the “Company”) designs, develops, markets and distributes footwear. The Company’s consolidated financial statements have been prepared in accordance with accounting principles generally accepted in the United States (“GAAP”) as codified in the Financial Accounting Standards Board’s (“FASB”) Accounting Standards Codification (“ASC”). All significant intercompany balances and transactions have been eliminated in consolidation. Certain reclassifications have been made to the consolidated financial statements in prior years to conform to the current year presentation. EFFECTS OF THE COVID-19 PANDEMIC ON THE COMPANY’S BUSINESS In March 2020, the Company temporarily closed its stores around the world and temporarily furloughed a meaningful portion of its hourly employees. The Company began reopening its stores in April 2020, and as of December 31, 2020, over 90% of the Company-owned retail stores have reopened. The Company continues to monitor and react to the COVID-19 pandemic, including conforming to local governments and global health organizations’ guidance, implementing global travel restrictions, and implementing “work from home” measures for many of its employees. The Company is actively monitoring and assessing the rapidly emerging government policies and economic stimulus responses to the COVID-19 pandemic around the world. Although the Company has reopened the majority of its worldwide retail stores, the economic impact of the COVID-19 pandemic continues to negatively affect the Company’s results of operations. Many of the reopened retail stores continue to have temporarily reduced operating hours and less foot traffic, which has resulted in lower sales. Additionally, the reopening of stores and corporate offices required the Company to implement safety protocols, facilitate social distancing, enhance cleaning and sanitation activities, and provide masks and gloves to all employees. These safety processes and procedures have increased our costs to operate for the foreseeable future. Given the unprecedented impact the COVID-19 pandemic has had, the Company is unable to forecast consumer demand and store productivity. Whether and how quickly customers may resume shopping, and the effect of the pandemic on consumer behavior and spending patterns remains highly uncertain. The Company expects customer demand to be suppressed in the near term. In addition, it is possible that there will be an increase in the number of COVID-19 cases in the future, which could require the Company’s stores to close again and negatively impact the Company’s sales. As the COVID-19 pandemic is complex and rapidly evolving, the Company’s plans as described above may change. The Company expects that the ongoing impact of the COVID-19 pandemic and the resulting economic disruption may have a material adverse effect on its consolidated results of operations, financial position, and cash flows beyond fiscal year 2020. 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revenue recognition, allowance for bad debts, returns, sales allowances and customer chargebacks, inventory write-downs, valuation of intangibles and long-lived assets, goodwill, litigation reserves and valuation of deferred income taxes. Actual results could differ materially from those estimates. BUSINESS SEGMENT INFORMATION The Company’s operations and segments are organized along its distribution channels and consist of the following: Domestic Wholesale, International Wholesale, and Direct-to-Consumer. Information regarding these segments is summarized in Note 13 – Segment and Geographic Information. REVENUE RECOGNITION The Company derives income from the sale of footwear and royalties earned from licensing the Skechers brand. The Company recognizes sales revenue, net of estimated returns and excluding sales and value added taxes. Revenue is recognized at point of sale or upon shipment, the point in time where control transfers to the customer. For North America, goods are shipped free on board (“FOB”) shipping point directly from the Company’s U.S. distribution center. For international wholesale customers, product is shipped FOB shipping point: (i) directly from the Company’s European distribution center; (ii) to third-party distribution centers in Central America, South America and Asia; or (iii) directly from third-party manufacturers to other international customers. For distributor sales, product is generally delivered directly from independent factories to third-party distribution centers or to distributors’ freight forwarders on a free named carrier basis. Wholesale sales are recognized upon shipment. are accounted for as a fulfillment cost. Direct-to-consumer revenues are primarily generated from sales to customers at the Company’s retail stores recognized at the point of sale and sales made through its websites recognized upon shipment. The Company earns royalty income from symbolic licensing arrangements in which third parties sell product with the Company’s brand. Upon signing a new licensing agreement, the Company receives up-front fees, which are generally characterized as prepaid royalties. These fees are initially deferred and recognized as revenue is earned (i.e., as licensed sales are reported to the Company or on a straight-line basis over the term of the agreement). The Company applies the sales-based royalty exception for the royalty income based on sales and recognizes revenue only when subsequent sales occur. The Company calculates and accrues estimated royalties based on individual agreement terms and correspondence with its licensees regarding actual sales. ALLOWANCE FOR BAD DEBTS, RETURNS, SALES ALLOWANCES AND CUSTOMER CHARGEBACKS The Company provides a reserve, charged against revenue and its receivables, for estimated losses that may result from its customers’ inability to pay. To minimize the likelihood of uncollectibility, customers’ credit-worthiness is reviewed and adjusted periodically in accordance with external credit reporting services, financial statements issued by the customer and the Company’s experience with the customer’s account. The Company determines the amount of the reserve by analyzing known uncollectible accounts, aged receivables, economic conditions in the customers’ countries or industries, historical losses and its customers’ credit-worthiness. Amounts later determined and specifically identified to be uncollectible are charged against this reserve. Allowances for bad debts are recorded to general and administrative expenses. Direct-to-consumer receivables represent amounts due from credit card companies and are generally collected within a few days of the purchase. The Company typically extends credit terms to its wholesale customers based on their creditworthiness and generally does not receive advance payments. Generally, wholesale customers do not have the right to return goods, however, the Company periodically decides to accept returns or provide customers with credits. Sales and cost of sales are reduced by an estimate of customer merchandise returns, which is calculated based on historical experience. The Company also reserves for potential disputed amounts or chargebacks from its customers. The Company’s chargeback reserve is based on a collectability percentage calculated using factors such as historical trends, current economic conditions and nature of the chargeback. WAREHOUSE AND DISTRIBUTION COSTS The Company’s distribution network-related costs are included in general and administrative expenses. Distribution expenses, including the functions of purchasing, receiving, inspecting, allocating, warehousing and packaging product totaled $315.8 million, $276.4 million and $249.6 million for 2020, 2019 and 2018. PRODUCT DESIGN AND DEVELOPMENT COSTS The Company charges product design and development costs to general and administrative expenses. Aggregate product design and development costs were approximately $17.9 million, $16.8 million, and $18.5 million during the years ended December 31, 2020, 2019 and 2018. ADVERTISING Advertising costs are expensed in the period in which an advertisement first runs, or over the life of an endorsement contract. Advertising expense for the years ended December 31, 2020, 2019 and 2018 was approximately $248.7 million, $297.1 million and $278.4 million. Prepaid advertising costs were $3.8 million and $6.4 million at December 31, 2020 and 2019. Prepaid amounts represent the unamortized portion of endorsement contracts, advertising in trade publications and media productions created, but not run. INCOME TAXES The Company recognizes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CASH AND CASH EQUIVALENTS Cash and cash equivalents include deposits with initial terms of less than three months. For purposes of the consolidated statements of cash flows, the Company considers all highly liquid debt instruments with original maturities of three months or less to be cash equivalents. INVESTMENTS Investments with original maturities of greater than three months and remaining maturities of less than one year are classified as short-term investments. INVENTORY Inventory, principally finished goods, is stated at the lower of cost (based on the first-in, first-out method) or net realizable value. Cost includes shipping and handling fees and product cost, which are subsequently expensed to cost of sales. The Company provides for estimated losses from obsolete or slow-moving inventory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BUSINESS COMBINATION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The purchase price allocation is subject to adjustment until the Company has completed its analysis within the measurement period. In the first quarter of 2019, we purchased the minority interest in our India joint-venture for $82.9 million, which made our India joint-venture entity a wholly-owned subsidiary. On April 1, 2019, the Company purchased a 60% interest in Manhattan SKMX, S. de R.L. de C.V. (“Skechers Mexico”), for total cash consideration of $120.6 million, net of cash acquired. Skechers Mexico is a joint venture operating and generating sales in Mexico. As a result of this purchase, Skechers Mexico became a majority-owned subsidiary and its results are consolidated in the consolidated financial statements beginning April 1, 2019. The Company completed its purchase price allocation during the first quarter of 2020. The total purchase consideration was allocated to the assets acquired of $248.7 million and liabilities assumed of $47.3 million based on their estimated fair values. The change to the provisional amounts resulted in a $22.1 million increase to goodwill, a $49.1 million increase to intangible assets and a $17.1 million increase to deferred tax liabilities. Additionally, the change to the provisional amounts resulted in a $13.9 million gain on reacquired rights and an increase in amortization expense and accumulated amortization of $7.0 million, of which $5.2 million relates to the prior year and an $8.0 million increase in inventory, of which $6.0 million relates to the prior year The prior year amounts were not material to amortization expense or cost of sales within the consolidated statements of earnings for the year ended December 31, 2019. Acquisition-related costs of $0.9 million, associated with the acquisition, were expensed as incurred and included in general and administrative expenses in the condensed consolidated statement of earnings. The pro forma and actual results of operations for this acquisition have not been presented because they are not material. GOODWILL As of December 31, 2020, the Company had $93.5 million of goodwill with $91.9 million allocated to International Wholesale and $1.6 million to Domestic Wholesale. Goodwill is not amortized but is tested at least annually in the fourth quarter for impairment or whenever events or changes in circumstances indicate that the carrying value may not be recoverable. INTANGIBLE ASSETS The Company has amortizable intangible assets consisting of reacquired rights with a gross carrying value of $49.1 million and accumulated amortization of $12.1 million as of December 31, 2020. Purchased intangible assets with finite lives are amortized over their estimated useful lives. In addition to purchase price adjustments, amortization expense related to amortizable intangible assets was $6.9 million for the year ended December 31, 2020. Future amortization expense related to amortizable intangible assets will be approximately $6.9 million per year for the each of the years 2021 through 2025.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solidated financial statements, even though the Company may not hold a majority equity interest. There have been no changes during 2020 in the accounting treatment or characterization of any previously identified VIE.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 FOREIGN CURRENCY TRANSLATION The Company’s reporting currency is the U.S. dollar. Certain international operations use the respective local currency as their functional currency, while others use the U.S. dollar as their functional currency. Translation adjustments for subsidiaries with non-U.S. dollar functional currencies are included in other comprehensive income. Foreign currency transaction gains (losses), resulting from exchange rate fluctuations, on transactions denominated in a currency other than the functional currency are reported in earnings. Assets and liabilities of subsidiaries with non-U.S. dollar functional currencies are translated at the balance sheet date exchange rate. Net income (loss) and cash flow items are translated at the weighted-average exchange rates during the period. Translations of intercompany loans of a long-term investment nature are included as a component of translation adjustment in other comprehensive income.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and U.S. Treasury securities; Level 2 investments primarily include corporate notes and bonds, asset-backed securities, U.S. Agency securities, and actively traded mutual funds; and the Company does not currently have any Level 3 assets or liabilities. The Company has one Level 2 derivative instrument which is an interest rate swap related to the refinancing of its U.S. distribution center (see Note 6 – Financial Commitments) classified as other long-term liabilities.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31, 2020, all counterparties to the interest rate swap had performed in accordance with their contractual obligations. RECENT ACCOUNTING PRONOUNCEMENTS In June 2016, the FASB issued ASU 2016-13, Financial Instruments-Credit Losses (Topic 326): Measurement of Credit Losses on Financial Instrument,” which amends the impairment model by requiring entities to use a forward-looking approach based on expected losses to estimate credit losses on certain types of financial instruments; including, trade and other receivables, loans and held-to-maturity debt securities, to record an allowance for credit risk based on expected losses rather than incurred losses. The Company adopted ASU 2016-03 on January 1, 2020, and the adoption of this ASU did not have a material impact on its consolidated financial In August 2018, the FASB issued ASU 2018-13 Fair Value Measurement (Topic 820): Disclosure Framework-Changes to the Disclosure Requirements for Fair Value Measurement, which modifies the disclosure requirements on fair value measurements, including the consideration of costs and benefits. The Company adopted ASU 2018-13 on January 1, 2020, and the adoption of this ASU did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SU 2018-15 requires that issuers follow the internal-use software guidance in ASC 350-40 to determine which costs to capitalize as assets or expense as incurred. The guidance in ASC 350-40 requires that certain costs incurred during the application development stage be capitalized and other costs incurred during the preliminary project and post-implementation stages be expensed as they are incurred. The Company adopted ASU 2018-15 on January 1, 2020, and the adoption of this ASU did not have a material impact on its consolidated financial statements In December 2019, the FASB issued ASU 2019-12, Income Taxes (Topic 740): Simplifying the Accounting for Income Taxes, (“ASU 2019-12”). ASU 2019-12 removes certain exceptions to the general income tax accounting methodology including an exception for the recognition of a deferred tax liability when a foreign subsidiary becomes an equity method investment and an exception for interim periods showing operating losses in excess of anticipated operating losses for the year. The amendment also reduces the complexity surrounding franchise tax recognition; the step up in the tax basis of goodwill in conjunction with business combinations; and the accounting for the effect of changes in tax laws enacted during interim periods. The amendments in this update are effective for the Company for fiscal years beginning after December 15, 2020, with early adoption permitted. The Company does not expect the adoption of this ASU to have a material impact on its consolidated financial statements.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12 Months Ended</t>
        </is>
      </c>
    </row>
    <row r="2">
      <c r="B2" s="2" t="inlineStr">
        <is>
          <t>Dec. 31, 2020</t>
        </is>
      </c>
    </row>
    <row r="3">
      <c r="A3" s="3" t="inlineStr">
        <is>
          <t>Cash Cash Equivalents And Short Term And Long Term Investments [Abstract]</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December 31, 2020
(in thousands)
Adjusted Cost
Fair Value
Cash and Cash Equivalents
Short-Term Investments
Long-Term Investments
Cash
$
946,961
$
946,961
$
946,961
$
—
$
—
Level 1:
Money market funds
423,865
423,865
423,865
—
—
U.S. Treasury securities
21,146
21,146
—
8,067
13,079
Total level 1
445,011
445,011
423,865
8,067
13,079
Level 2:
Corporate notes and bonds
117,253
117,253
—
83,521
33,732
Asset-backed securities
28,253
28,253
—
5,498
22,755
U.S. Agency securities
3,681
3,681
—
3,681
—
Mutual funds
38,846
38,846
—
—
38,846
Total level 2
188,033
188,033
—
92,700
95,333
TOTAL
$
1,580,005
$
1,580,005
$
1,370,826
$
100,767
$
108,412
As of December 31, 2019
(in thousands)
Adjusted Cost
Fair Value
Cash and Cash Equivalents
Short-Term Investments
Long-Term Investments
Cash
$
662,355
$
662,355
$
662,355
$
—
$
—
Level 1:
Money market funds
162,521
162,521
162,521
—
—
U.S. Treasury securities
9,686
9,686
—
1,679
8,007
Total level 1
172,207
172,207
162,521
1,679
8,007
Level 2:
Corporate notes and bonds
132,431
132,431
—
104,130
28,301
Asset-backed securities
23,614
23,614
—
263
23,351
U.S. Agency securities
12,352
12,352
—
5,965
6,387
Mutual funds
28,543
28,543
—
—
28,543
Total level 2
196,940
196,940
-
110,358
86,582
TOTAL
$
1,031,502
$
1,031,502
$
824,876
$
112,037
$
94,589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less than two years . The Company minimizes the potential risk of principal loss by investing in highly-rated securities and limiting the amount of credit exposure to any one issuer. Fair values were determined for each individual security in the investment portfolio.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9:57Z</dcterms:created>
  <dcterms:modified xmlns:dcterms="http://purl.org/dc/terms/" xmlns:xsi="http://www.w3.org/2001/XMLSchema-instance" xsi:type="dcterms:W3CDTF">2021-02-26T16:19:57Z</dcterms:modified>
</cp:coreProperties>
</file>